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oss Per Common Share"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Capital Stock"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Restructuring" sheetId="17" state="visible" r:id="rId17"/>
    <sheet xmlns:r="http://schemas.openxmlformats.org/officeDocument/2006/relationships" name="Nature of Business (Policies)" sheetId="18" state="visible" r:id="rId18"/>
    <sheet xmlns:r="http://schemas.openxmlformats.org/officeDocument/2006/relationships" name="Summary of Significant Accoun_2" sheetId="19" state="visible" r:id="rId19"/>
    <sheet xmlns:r="http://schemas.openxmlformats.org/officeDocument/2006/relationships" name="Loss Per Common Share (Tables)" sheetId="20" state="visible" r:id="rId20"/>
    <sheet xmlns:r="http://schemas.openxmlformats.org/officeDocument/2006/relationships" name="Property and Equipment (Tables)" sheetId="21" state="visible" r:id="rId21"/>
    <sheet xmlns:r="http://schemas.openxmlformats.org/officeDocument/2006/relationships" name="Warrants (Tables)" sheetId="22" state="visible" r:id="rId22"/>
    <sheet xmlns:r="http://schemas.openxmlformats.org/officeDocument/2006/relationships" name="Stock-Based Compensation (Table" sheetId="23" state="visible" r:id="rId23"/>
    <sheet xmlns:r="http://schemas.openxmlformats.org/officeDocument/2006/relationships" name="Nature of Business - Additional"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Loss Per Common Share - Schedul" sheetId="28" state="visible" r:id="rId28"/>
    <sheet xmlns:r="http://schemas.openxmlformats.org/officeDocument/2006/relationships" name="Loss Per Common Share - Sched_2" sheetId="29" state="visible" r:id="rId29"/>
    <sheet xmlns:r="http://schemas.openxmlformats.org/officeDocument/2006/relationships" name="Property and Equipment - Schedu" sheetId="30" state="visible" r:id="rId30"/>
    <sheet xmlns:r="http://schemas.openxmlformats.org/officeDocument/2006/relationships" name="Property and Equipment - Additi" sheetId="31" state="visible" r:id="rId31"/>
    <sheet xmlns:r="http://schemas.openxmlformats.org/officeDocument/2006/relationships" name="Commitments and Contingencies -" sheetId="32" state="visible" r:id="rId32"/>
    <sheet xmlns:r="http://schemas.openxmlformats.org/officeDocument/2006/relationships" name="Capital Stock - Additional Info" sheetId="33" state="visible" r:id="rId33"/>
    <sheet xmlns:r="http://schemas.openxmlformats.org/officeDocument/2006/relationships" name="Warrants - Schedule of Warrants"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Stock-Based Compensation - Su_2" sheetId="37" state="visible" r:id="rId37"/>
    <sheet xmlns:r="http://schemas.openxmlformats.org/officeDocument/2006/relationships" name="Stock-Based Compensation - Su_3" sheetId="38" state="visible" r:id="rId38"/>
    <sheet xmlns:r="http://schemas.openxmlformats.org/officeDocument/2006/relationships" name="Income Taxes - Additional Infor" sheetId="39" state="visible" r:id="rId39"/>
    <sheet xmlns:r="http://schemas.openxmlformats.org/officeDocument/2006/relationships" name="Related Party - Additional Info" sheetId="40" state="visible" r:id="rId40"/>
    <sheet xmlns:r="http://schemas.openxmlformats.org/officeDocument/2006/relationships" name="Restructuring - Additional Info" sheetId="41" state="visible" r:id="rId41"/>
  </sheets>
  <definedNames/>
  <calcPr calcId="124519" fullCalcOnLoad="1"/>
</workbook>
</file>

<file path=xl/sharedStrings.xml><?xml version="1.0" encoding="utf-8"?>
<sst xmlns="http://schemas.openxmlformats.org/spreadsheetml/2006/main" uniqueCount="456">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HISTOGENICS CORP</t>
  </si>
  <si>
    <t>Trading Symbol</t>
  </si>
  <si>
    <t>HSGX</t>
  </si>
  <si>
    <t>Entity Central Index Key</t>
  </si>
  <si>
    <t>0001372299</t>
  </si>
  <si>
    <t>Current Fiscal Year End Date</t>
  </si>
  <si>
    <t>--12-31</t>
  </si>
  <si>
    <t>Entity Filer Category</t>
  </si>
  <si>
    <t>Non-accelerated Filer</t>
  </si>
  <si>
    <t>Entity Current Reporting Status</t>
  </si>
  <si>
    <t>Yes</t>
  </si>
  <si>
    <t>Entity Small Business</t>
  </si>
  <si>
    <t>true</t>
  </si>
  <si>
    <t>Entity Emerging Growth Company</t>
  </si>
  <si>
    <t>Entity Ex Transition Period</t>
  </si>
  <si>
    <t>Entity Address, State or Province</t>
  </si>
  <si>
    <t>MA</t>
  </si>
  <si>
    <t>Entity Shell Company</t>
  </si>
  <si>
    <t>Entity Interactive Data Current</t>
  </si>
  <si>
    <t>Title of 12(b) Security</t>
  </si>
  <si>
    <t>Common Stock</t>
  </si>
  <si>
    <t>Security Exchange Name</t>
  </si>
  <si>
    <t>NASDAQ</t>
  </si>
  <si>
    <t>Entity Common Stock, Shares Outstanding</t>
  </si>
  <si>
    <t>Consolidated Balance Sheets - USD ($) $ in Thousands</t>
  </si>
  <si>
    <t>Dec. 31, 2018</t>
  </si>
  <si>
    <t>Current assets:</t>
  </si>
  <si>
    <t>Cash and cash equivalents</t>
  </si>
  <si>
    <t>Prepaid expenses and other current assets</t>
  </si>
  <si>
    <t>Total current assets</t>
  </si>
  <si>
    <t>Property and equipment, net</t>
  </si>
  <si>
    <t xml:space="preserve"> </t>
  </si>
  <si>
    <t>Other assets, long-term</t>
  </si>
  <si>
    <t>Restricted cash</t>
  </si>
  <si>
    <t>Total assets</t>
  </si>
  <si>
    <t>Current liabilities:</t>
  </si>
  <si>
    <t>Accounts payable</t>
  </si>
  <si>
    <t>Accrued expenses</t>
  </si>
  <si>
    <t>Current portion of deferred rent</t>
  </si>
  <si>
    <t>Current portion of deferred lease incentive</t>
  </si>
  <si>
    <t>Total current liabilities:</t>
  </si>
  <si>
    <t>Accrued expenses due to Intrexon Corporation</t>
  </si>
  <si>
    <t>Deferred revenue</t>
  </si>
  <si>
    <t>Deferred rent, net of current portion</t>
  </si>
  <si>
    <t>Deferred lease incentive, net of current portion</t>
  </si>
  <si>
    <t>Warrant liability</t>
  </si>
  <si>
    <t>Total liabilities</t>
  </si>
  <si>
    <t>Commitments and contingencies (Note 5)</t>
  </si>
  <si>
    <t>Convertible preferred stock and stockholders' deficit:</t>
  </si>
  <si>
    <t>Convertible preferred stock, $0.01 par value; 30,000 shares authorized, 400.4910 shares issued and outstanding at June 30, 2019 and December 31, 2018</t>
  </si>
  <si>
    <t>Common stock, $0.01 par value; 100,000,000 shares authorized, 94,599,601 and 62,025,398 shares issued and outstanding at June 30, 2019 and December 31, 2018,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8</t>
  </si>
  <si>
    <t>Income Statement [Abstract]</t>
  </si>
  <si>
    <t>Revenue</t>
  </si>
  <si>
    <t>Operating expenses:</t>
  </si>
  <si>
    <t>Research and development</t>
  </si>
  <si>
    <t>General and administrative</t>
  </si>
  <si>
    <t>Restructuring charge</t>
  </si>
  <si>
    <t>Loss due to asset impairment</t>
  </si>
  <si>
    <t>Total operating expenses</t>
  </si>
  <si>
    <t>Loss from operations</t>
  </si>
  <si>
    <t>Other income (expense):</t>
  </si>
  <si>
    <t>Interest income (expense), net</t>
  </si>
  <si>
    <t>Loss on extinguishment of lease obligations</t>
  </si>
  <si>
    <t>Other income (expense), net</t>
  </si>
  <si>
    <t>Change in fair value of warrant liability</t>
  </si>
  <si>
    <t>Total other income (expense), net</t>
  </si>
  <si>
    <t>Net loss</t>
  </si>
  <si>
    <t>Comprehensive loss</t>
  </si>
  <si>
    <t>Net loss per common share—basic and diluted</t>
  </si>
  <si>
    <t>Weighted-average shares used to compute loss per common share—basic and diluted</t>
  </si>
  <si>
    <t>Consolidated Statements of Convertible Preferred Stock and Stockholders' Deficit - USD ($) $ in Thousands</t>
  </si>
  <si>
    <t>Total</t>
  </si>
  <si>
    <t>Series A Convertible Preferred Stock [Member]</t>
  </si>
  <si>
    <t>Common Stock [Member]</t>
  </si>
  <si>
    <t>Additional Paid-in Capital [Member]</t>
  </si>
  <si>
    <t>Accumulated Deficit [Member]</t>
  </si>
  <si>
    <t>Beginning Balance at Dec. 31, 2017</t>
  </si>
  <si>
    <t>Beginning Balance, Shares at Dec. 31, 2017</t>
  </si>
  <si>
    <t>Stock-based compensation expense</t>
  </si>
  <si>
    <t>Exercise of common stock options</t>
  </si>
  <si>
    <t>Exercise of common stock options, Shares</t>
  </si>
  <si>
    <t>Issuance of common stock—net</t>
  </si>
  <si>
    <t>Issuance of common stock—net, Shares</t>
  </si>
  <si>
    <t>Fees related to issuance of common stock</t>
  </si>
  <si>
    <t>Conversion of convertible preferred stock, Shares</t>
  </si>
  <si>
    <t>Ending Balance at Mar. 31, 2018</t>
  </si>
  <si>
    <t>Ending Balance at Jun. 30, 2018</t>
  </si>
  <si>
    <t>Ending Balance,Shares at Jun. 30, 2018</t>
  </si>
  <si>
    <t>Beginning Balance at Mar. 31, 2018</t>
  </si>
  <si>
    <t>Beginning Balance, Shares at Mar. 31, 2018</t>
  </si>
  <si>
    <t>Exercise of warrants</t>
  </si>
  <si>
    <t>Exercise of warrants, Shares</t>
  </si>
  <si>
    <t>Beginning Balance at Dec. 31, 2018</t>
  </si>
  <si>
    <t>Beginning Balance, Shares at Dec. 31, 2018</t>
  </si>
  <si>
    <t>Ending Balance at Mar. 31, 2019</t>
  </si>
  <si>
    <t>Ending Balance,Shares at Mar. 31, 2019</t>
  </si>
  <si>
    <t>Ending Balance at Jun. 30, 2019</t>
  </si>
  <si>
    <t>Ending Balance,Shares at Jun. 30, 2019</t>
  </si>
  <si>
    <t>Beginning Balance at Mar. 31, 2019</t>
  </si>
  <si>
    <t>Consolidated Statements of Cash Flows - USD ($) $ in Thousands</t>
  </si>
  <si>
    <t>CASH FLOWS FROM OPERATING ACTIVITIES:</t>
  </si>
  <si>
    <t>Adjustments to reconcile net loss to net cash used in operating activities:</t>
  </si>
  <si>
    <t>Depreciation and amortization</t>
  </si>
  <si>
    <t>Loss on asset impairment</t>
  </si>
  <si>
    <t>Loss on sale of fixed assets</t>
  </si>
  <si>
    <t>Deferred rent and lease incentive</t>
  </si>
  <si>
    <t>Stock-based compensation</t>
  </si>
  <si>
    <t>Changes in operating assets and liabilities:</t>
  </si>
  <si>
    <t>Other assets and accrued lease obligations, net</t>
  </si>
  <si>
    <t>Net cash used in operating activities</t>
  </si>
  <si>
    <t>CASH FLOWS FROM INVESTING ACTIVITIES:</t>
  </si>
  <si>
    <t>Purchases of property and equipment</t>
  </si>
  <si>
    <t>Proceeds from sale of fixed assets</t>
  </si>
  <si>
    <t>Proceeds from maturities of marketable securities</t>
  </si>
  <si>
    <t>Net cash provided by (used in) investing activities</t>
  </si>
  <si>
    <t>CASH FLOWS FROM FINANCING ACTIVITIES:</t>
  </si>
  <si>
    <t>Payment to extinguish lease obligations</t>
  </si>
  <si>
    <t>Repayments on equipment term loan</t>
  </si>
  <si>
    <t>Net proceeds from issuance of common stock</t>
  </si>
  <si>
    <t>Expenses incurred for at-the-market sales agreement of common stock</t>
  </si>
  <si>
    <t>Proceeds from exercise of warrants</t>
  </si>
  <si>
    <t>Proceeds from exercise of stock options</t>
  </si>
  <si>
    <t>Net cash provided by (used in) financing activities</t>
  </si>
  <si>
    <t>Net increase (decrease) in cash and cash equivalents and restricted cash</t>
  </si>
  <si>
    <t>Cash and cash equivalents and restricted cash-Beginning of period</t>
  </si>
  <si>
    <t>Cash and cash equivalents and restricted cash-End of period</t>
  </si>
  <si>
    <t>Reconciliation of cash, cash equivalents and restricted cash reported within the consolidated balance sheets:</t>
  </si>
  <si>
    <t>Total cash, cash equivalents, and restricted cash at the end of period</t>
  </si>
  <si>
    <t>Supplemental cash flow disclosures from investing and financing activities:</t>
  </si>
  <si>
    <t>Purchases of property and equipment in accounts payable and accrued expenses</t>
  </si>
  <si>
    <t>Nature of Business</t>
  </si>
  <si>
    <t>Organization, Consolidation and Presentation of Financial Statements [Abstract]</t>
  </si>
  <si>
    <t>1. NATURE OF BUSINESS Organization Histogenics Corporation (the “Company”) was incorporated under the laws of the Commonwealth of Massachusetts on June 28, 2000 and has its principal operations in Waltham, Massachusetts. In 2006, the Company’s board of directors approved a corporate reorganization pursuant to which the Company incorporated as a Delaware corporation. The Company historically focused on the development of restorative cell therapies (“RCTs”). RCTs refer to a new class of products that are designed to offer patients rapid-onset pain relief and restored function through the repair of damaged or worn tissue. The Company’s lead product, NeoCart ® In connection with the decision to discontinue the development of NeoCart, the Company’s board of directors engaged a financial advisory firm to help explore its available strategic alternatives, including possible mergers and business combinations, a sale of part or all of its assets, and collaboration and licensing arrangements. On April 5, 2019, the Company and Ocugen, Inc. (“Ocugen”) announced t into the Merger Agreement, which was subsequently amended on June 14, 2019. Upon the terms and subject to the satisfaction of the conditions described in the Merger Agreement, including approval of the transaction by the Company’s stockholders and Ocugen’s stockholders, a wholly-owned subsidiary of the Company will be merged with and into Ocugen, with Ocugen surviving the Merger as a wholly-owned subsidiary of the Company. The proposed Merger is structured as a stock-for-stock At the effective time of the Merger (the “Effective Time”), the Company’s board of directors is expected to consist solely of members designated by Ocugen. Following the Closing, Shankar Musunuri is expected to serve as Histogenics’ Chairman of the Board and Chief Executive Officer. Also at the Effective Time, the Company will effect a name change to “Ocugen, Inc.” and it is anticipated that trading for Ocugen’s securities will be listed on The Nasdaq Capital Market under the symbol “OCGN.” The Merger Agreement contains customary representations, warranties and covenants made by the Company and Ocugen, including covenants relating to obtaining the requisite approvals of the stockholders of the Company and Ocugen, indemnification of directors and officers, and the Company’s and Ocugen’s conduct of their respective businesses between the date of signing of the Merger Agreement and the Closing. In connection with the Merger, the Company has prepared and filed with the U.S. Securities and Exchange Commission (“SEC”) a registration statement on Form S-4 • the Merger Agreement, including the issuance of shares of Histogenics common stock to Ocugen’s stockholders in connection with the transactions contemplated by the Merger Agreement; • the amendment of Histogenics’ restated certificate of incorporation to effect a reverse split of all outstanding shares of the Company’s common stock at a reverse stock split ratio as mutually agreed to by Histogenics and Ocugen; • the amendment of Histogenics’ restated certificate of incorporation to effect an increase in the number of authorized shares of the Company’s common stock from 100,000,000 to 200,000,000; • the amendment of Histogenics’ restated certificate of incorporation to change the Company’s name to “Ocugen, Inc.” following the Effective Time; and • the change of control of the Company resulting from the Merger pursuant to pertinent Nasdaq rules. The Closing is subject to satisfaction or waiver of certain conditions including, among other things, (i) the required approvals by the parties’ stockholders, (ii) the accuracy of the representations and warranties, subject to certain materiality qualifications, (iii) compliance by the parties with their respective covenants, (iv) no law or order preventing the Merger and related transactions, and (v) the listing of the Shares on The Nasdaq Capital Market. The Merger Agreement contains certain termination rights for both Histogenics and Ocugen, and further provides that, upon termination of the Merger Agreement under specified circumstances, Histogenics may be required to pay to Ocugen a termination fee of $0.6 million or Ocugen may be required to pay to Histogenics a termination fee of $0.7 million, and in other circumstances each party may be required to reimburse the other party’s expenses incurred, up to a maximum of $0.3 million. In the six months ended June 30, 2019, Ocugen paid the Company $0.1 million per the terms of the Merger Agreement as reimbursement of certain expenses related to the Merger. In connection with the execution of the Merger Agreement, the executive officers and directors of the Company entered into voting agreements with Ocugen and Histogenics relating to the Merger covering less than one percent of the outstanding capital stock of Histogenics, as of date of the Merger Agreement (the “Histogenics Voting Agreements”). The Histogenics Voting Agreements provide, among other things, that the stockholders who are parties to the Histogenics Voting Agreements will vote all of the shares held by them in favor of Histogenics Stockholder Matters and against any competing acquisition proposals. The Histogenics Voting Agreements also place certain restrictions on the transfer of the shares of Histogenics held by the respective signatories thereto. In connection with the execution of the Merger Agreement, certain officers, directors, stockholders and noteholders of Ocugen entered into voting agreements with Histogenics and Ocugen covering approximately 68% of the outstanding capital stock of Ocugen as of date of the Merger Agreement (the “Ocugen Voting Agreements”). The Ocugen Voting Agreements provide, among other things, that the officers, stockholders and investors party to the Ocugen Voting Agreements will vote all of the shares of Ocugen held by them in favor of the adoption of the Merger Agreement, the approval of the Merger and the other transactions contemplated by the Merger Agreement and against any competing acquisition proposals. The Ocugen Voting Agreements also place certain restrictions on the transfer of the shares of Ocugen held by the respective signatories thereto. Concurrently with the execution of the Merger Agreement, the officers and directors of Histogenics and the officers, directors and certain stockholders of Ocugen entered into lock-up 180-day Although the Company has entered into the Merger Agreement and intends to consummate the proposed Merger, there is no assurance that it will be able to successfully consummate the proposed Merger on a timely basis, or at all. If, for any reason, the proposed Merger is not completed, Histogenics will reconsider its strategic alternatives and could pursue one or more of the following courses of action: • Pursue potential collaborative, partnering or other strategic arrangements for our NeoCart assets, including a sale or other divestiture. • Pursue another strategic transaction like the proposed Merger. • Dissolve and liquidate the Company’s assets. Since its inception, the Company has devoted substantially all of its efforts to product development, recruiting management and technical staff, raising capital, starting up production and building infrastructure and has not yet generated product revenues. Expenses have primarily been for research and development and related administrative costs. The Company is subject to a number of risks including the successful development of therapeutics, the ability to obtain adequate financing, the ability to obtain FDA approval and reimbursement for any products we may develop, protection of intellectual property, fluctuations in operating results, dependence on key personnel and collaborative partners, rapid technological changes inherent in the target markets of any products the Company may develop, the introduction of substitute products and competition from larger companies. Liquidity The consolidated financial statements have been prepared on a going-concern basis, which contemplates the realization of assets and the satisfaction of liabilities in the normal course of business. As shown in the accompanying consolidated financial statements, the Company has incurred losses and cash flow deficits from operations since inception, resulting in an accumulated deficit at June 30, 2019 of $229.5 million. The Company has financed operations to date primarily through public and private placements of equity securities, and borrowings under debt agreements. The Company anticipates that it will continue to incur net losses for the foreseeable future. The Company believes that its existing cash and cash equivalents will only be sufficient to fund its projected cash needs through the closing of the Merger which is expected in the third quarter of 2019. Accordingly, these factors, among others, raise substantial doubt about the Company’s ability to continue as a going concern and its ability to complete the proposed Merger with Ocugen should there be a delay in the Closing. If Histogenics needs to raise additional capital to complete the Merger, the Company would need to pursue a debt or equity financing or other strategic transactions. However, any such financing may not be on favorable terms or available to the Company, if at all. The failure of the Company to obtain sufficient funds on commercially acceptable terms when needed will have a material adverse effect on the Company’s business, results of operations and financial condition and could result in the need to pursue an immediate dissolution of the Company. The forecast of cash resources is forward-looking information that involves risks and uncertainties, and the actual amount of our expenses could vary materially and adversely as a result of a number of factors. The Company has based its estimates on assumptions that may prove to be wrong, and the Company’s expenses could prove to be significantly higher than it currently anticipates. Basis of Accounting The consolidated financial statements are unaudited and have been prepared in conformity with accounting principles generally accepted in the United States of America (“GAAP”). However, they do not include all of the information and footnotes required by GAAP for complete financial statements. These interim consolidated financial statements, in the opinion of the Company’s management, reflect all normal recurring adjustments necessary for a fair presentation of the Company’s financial position and results of operations for the interim periods ended June 30, 2019 and 2018.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in the Company’s Annual Report on Form 10-K, The consolidated financial statements include the accounts of the Company and its wholly-owned subsidiaries, ProChon and Histogenics Securities Corporation. All significant intercompany accounts and transactions are eliminated in consolidation.</t>
  </si>
  <si>
    <t>Summary of Significant Accounting Policies</t>
  </si>
  <si>
    <t>Accounting Policies [Abstract]</t>
  </si>
  <si>
    <t>2. SUMMARY OF SIGNIFICANT ACCOUNTING POLICIES During the six months ended June 30, 2019, there have been no material changes to the significant accounting policies described in the Company’s audited financial statements as of and for the year ended December 31, 2018, and the notes thereto, which are included in the Annual Report on Form 10-K, Recently Adopted Accounting Standards – Leases The Company adopted Financial Accounting Standards Board Accounting Standards Update No. 2016-02, The Company elected the following practical expedients when assessing the transition impact of the new standard from both the lessee and lessor perspective and did not: (i) reassess whether any expired or existing contracts as of January 1, 2019, are or contain leases; (ii) reassess the lease classification for any expired or existing leases as of January 1, 2019; (iii) reassess initial direct costs for any existing leases as of January 1, 2019; and (iv) reassess whether land easements meet the definition of a lease. The primary impact was the balance sheet recognition of right-of-use Fair Value Measurements The carrying amounts reported in the Company’s consolidated financial statements for cash and cash equivalents, accounts payable,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the application of lower-of-cost-or-market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Level 2 Level 3 non-transferability, An adjustment to the pricing method used within either Level 1 or Level 2 inputs could generate a fair value measurement that effectively falls in a lower level in the hierarchy. The Company had no material re-measurements The fair value of the warrants issued in connection with the September 2016 private placement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The fair value of the warrants issued in connection with the October 2018 underwritten public offering was determined using the Black Scholes model. See Note 6, Capital Stock, for further discussion of the private placement and underwritten public offering. The Company’s financial instruments as of June 30, 2019 and December 31, 2018 consisted primarily of cash and cash equivalents and warrant liability. As of June 30, 2019, and December 31, 2018, the Company’s financial assets recognized at fair value consisted of the following: Description Total Quoted prices in active (Level 1) Significant other observable inputs (Level 2) Significant unobservable inputs (Level 3) (in thousands) June 30, 2019 Assets: Cash Equivalents Money market funds $ 11 $ 11 $ — $ — Liabilities: Warrant liability $ 15 $ — $ — $ 15 December 31, 2018 Assets: Cash Equivalents Money market funds $ 9,711 $ 9,711 $ — $ — Liabilities: Warrant liability $ 2,512 $ — $ — $ 2,512 The following table provides a reconciliation of all liabilities measured at fair value using Level 3 significant unobservable inputs: June 30, 2019 (in thousands) Beginning balance, December 31, 2018 $ 2,512 Exercise of warrants (3,909 ) Change in fair value of warrant liability 1,412 Ending balance $ 15 Cash and Cash Equivalents The Company considers all highly liquid securities with original maturities of three months or less from the date of purchase to be cash equivalents. Cash and cash equivalents are comprised of funds in money market accounts. In addition, the Company has recorded restricted cash of $0.1 million as of December 31, 2018. Restricted cash consists of a security deposit related to a lease obligation. The restricted cash balance was paid to the lessor in the second quarter of 2019 as part of the settlement of the Company’s lease obligations (see Note 5). Revenue Recognition In May 2014, the Financial Accounting Standards Board (the “FASB”) issued a new standard related to revenue recognition, Accounting Standard Update (“ASU”) No. 2014-09, No. 2015-14,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currently generates revenue primarily through collaborative research, development and commercialization agreements. The terms of these agreements may contain multiple promises which may include: (i) licenses to the Company’s technology; (ii) services related to the transfer and update of know-how; non-refund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June 30, 2019, the Company has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non-refundable, up-front non-refundable, up-front Manufacturing Supply Services: non-refundable, up-front Milestone Payments: re-evaluates catch-up Royalties: License and Collaboration Arrangements MEDINET Co., Ltd. In December 2017, the Company entered into a License and Commercialization Agreement (the “License Agreement”) with MEDINET Co., Ltd. (“MEDINET”) to grant MEDINET a license under certain patents, patent applications, know-how, non-human In exchange for the license, MEDINET agreed to pay the Company an upfront cash payment of $10.0 million which the Company received in January 2018. As of June 30, 2019, the contract with MEDINET was wholly unperformed and all revenue under the License Agreement has been deferred and has not been recognized. As of June 30, 2019, the aggregate amount of the transaction price allocated to remaining performance obligations was $10.0 million. Because the License Agreement was not terminated as of June 30, 2019, the authoritative accounting literature requires that the $10.0 million of deferred revenue remain a liability on the Company’s balance sheet. Pursuant to the Asset Purchase Agreement with Medavate, the Company has agreed to sell the NeoCart Assets in return for a cash payment of $ 6.5 At contract inception, the Company determined that the $10.0 million non-refundable re-evaluates per-patient The Company incurred costs of $0.9 million related to the License Agreement with MEDINET. $0.8 million was recorded as an asset that was to be expensed proportionally over the performance service period. However, given the Company’s decision to discontinue the development of NeoCart and terminate its manufacturing operations, the Company concluded that the asset was impaired and a decision was made to fully write down the value of this asset in the first quarter of 2019. This impairment resulted in a charge to the income statement of $0.8 million. 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restricted stock based on the fair value of the underlying common stock as of the date of grant or the value of the services provided, whichever is more readily determinable. The Company, in conjunction with adoption of ASU 2016-09- pre-ves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six months ended June 30, 2019. The Company accounts for stock options and restricted stock awards to non-employees non-employees 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net of issuance costs, and is subsequently re-measured Recent Accounting Pronouncements In November 2018, the FASB issued ASU No. 2018-18, In August 2018, the FASB issued ASU No. 2018-13, In August 2018, the SEC adopted the final rule under SEC Release No. 33-10532, 10-Q In June 2018, the FASB issued ASU No. 2018-07,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t>
  </si>
  <si>
    <t>Loss Per Common Share</t>
  </si>
  <si>
    <t>Earnings Per Share [Abstract]</t>
  </si>
  <si>
    <t xml:space="preserve">3. LOSS PER COMMON SHARE The Company computes basic and diluted loss per share using a methodology that gives effect to the impact of outstanding participating securities (the “two-class method”). For the six months ended June 30, 2019 and 2018. Three Months Ended June 30, Six Months Ended June 30, 2019 2018 2019 2018 (In thousands, except share and per share data) Numerator Net loss $ (3,236 ) $ (3,777 ) $ (12,651 ) $ (18,610 ) Net loss attributable to Series A Preferred Stock (a) (6 ) (80 ) (26 ) (486 ) Income attributable to common stockholders—basic and diluted $ (3,230 ) $ (3,697 ) $ (12,625 ) $ (18,124 ) Denominator: Weighted-average number of common shares used in loss per share—basic and diluted 94,599,601 28,740,030 87,580,850 28,208,030 Loss per share—basic and diluted $ (0.03 ) $ (0.13 ) $ (0.14 ) $ (0.64 ) (a) The Series A Preferred Stock participates in income and losses. The following potentially dilutive securities have been excluded from the computation of diluted weighted-average shares outstanding, as they would be anti-dilutive (in common stock equivalent shares): Six Months Ended June 30, 2019 2018 Unvested restricted stock and options to purchase common stock 394,317 3,305,743 Series A preferred stock unconverted 177,996 622,987 Warrants exercisable into common stock 571,025 13,528,978 </t>
  </si>
  <si>
    <t>Property and Equipment</t>
  </si>
  <si>
    <t>Property, Plant and Equipment [Abstract]</t>
  </si>
  <si>
    <t>4. PROPERTY AND EQUIPMENT Property and equipment consisted of the following: June 30, 2019 December 31, 2018 (in thousands) Office equipment $ — $ 266 Laboratory equipment — 4,561 Leasehold improvements — 5,504 Software — 96 Total property and equipment — 10,427 Less: accumulated depreciation — (10,286 ) Property and equipment, net $ — $ 141 Depreciation expense related to property and equipment amounted to less than $0.1 million and $0.3 million for the six months ended June 30, 2019 and 2018, respectively. In the second quarter of 2019, the Company disposed of its remaining property and equipment (other than the Assets to be sold to Medavate pursuant to the Asset Purchase Agreement in connection with the closing of the proposed Merger). The Company realized cash proceeds of $0.1 million from the sale of the remaining assets and recorded a loss on disposal of $ 25</t>
  </si>
  <si>
    <t>Commitments and Contingencies</t>
  </si>
  <si>
    <t>Commitments and Contingencies Disclosure [Abstract]</t>
  </si>
  <si>
    <t>5. COMMITMENTS AND CONTINGENCIES Leases The Company leased its office and research facilities in Waltham and Lexington, Massachusetts under non-cancellable pro-rata In the second quarter of 2019, in connection with its decision to restructure operations, the Company vacated its Waltham and Lexington facilities and negotiated settlements with the lessors to extinguish the remaining lease obligations. In connection with these settlements, the Company paid the lessors a combined total of $1.8 million (including $0.1 million of restricted cash that was held as a security deposit) in full settlement of its remaining lease obligations, and recorded a loss of $0.3 million on the extinguishment of the lease obligations. In connection with the termination of the lease of the Waltham facility, the Company agreed to make a payment to the Waltham landlord in the amount of $315,795 no later than 45 days following the Effective Time (as defined in the Merger Agreement). License Agreements From time to time, the Company enters into various licensing agreements whereby the Company may use certain technologies in conjunction with its product research and development. Licensing agreements and the Company’s commitments under the agreements are as follows: Hydrogel License In May 2005, the Company entered into an exclusive license agreement with Angiotech Pharmaceuticals (US), Inc. for the use of certain patents, patent applications, and knowledge related to the manufacture and use of a hydrogel material in conjunction with NeoCart and certain other products (“Hydrogel License Agreement”). As of June 30, 2019, the Company has paid an aggregate $3.2 million in commercialization milestones under the terms of the Hydrogel License Agreement, which have been expensed to research and development. Under the terms of the Hydrogel License Agreement, the Company’s future commitments include: • A one-time 3.0 • Single digit royalties on the net sales of NeoCart and certain other future products. Tissue Regeneration License In April 2001, the Company entered into an exclusive license agreement with The Board of Trustees of the Leland Stanford Junior University (“Stanford University”) for the use of certain technology to develop, manufacture and sell licensed products in the field of growth and regeneration of cartilage (“Tissue Regeneration License Agreement”). The term of the Tissue Regeneration License Agreement extends to the expiration date of Stanford University’s last to expire domestic or foreign patents. As of June 30, 2019, the Company has paid an aggregate $0.8 million in patent reimbursement costs, royalty fees, and commercialization milestone payments under the terms of the Tissue Regeneration License Agreement, which have been recorded to research and development expense. Under the terms of the Tissue Regeneration License Agreement, the Company’s future commitments include: • A one-time 0.3 • An annual minimum non-refundable 10 50 • Low single digit royalties on net sales. Tissue Processor Sub-License In December 2005, the Company entered into an exclusive agreement to sub-license (“Sub-License Sub-License sub-license Sub-License The Sub-License In May 2016, the Original Agreement was amended whereby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In addition to the above, the Company’s future commitments under the terms of the Original Agreement and Sub-License • A minimum non-refundable 20 • An additional, non-refundable 30 2016 through 2019 • $ 10.2 • Low single digit royalties on net sales of a licensed product.</t>
  </si>
  <si>
    <t>Capital Stock</t>
  </si>
  <si>
    <t>Equity [Abstract]</t>
  </si>
  <si>
    <t>6. CAPITAL STOCK In October 2018, the Company closed an underwritten public offering of 26,155,000 shares of its common stock and warrants to purchase up to 19,616,250 shares of common stock, at a combined purchase price of $0.65 per share of common stock and accompanying warrant. The gross proceeds to the Company from this offering were $17.0 million, before deducting underwriting discounts and commissions, and offering expenses payable by the Company. The warrants were exercisable immediately upon issuance at a price of $0.70 per share of common stock and had a term of five years commencing on the date of issuance. The exercise price of the warrants was subject to adjustment upon the occurrence of specific events, including stock dividends, stock splits, combinations and reclassifications of the Company’s Common Stock. In the event of certain fundamental transactions of the Company, a warrant holder may have demanded redemption of its warrant for cash in accordance with a Black-Scholes option pricing model. A fundamental transaction was defined as a merger, sale of assets, sale of the Company, recapitalization of stock and a sale of stock whereby any owner after the transaction would own greater than 50% of the outstanding common stock in the Company. The Company determined the warrants were classified as a liability on the consolidated balance sheet because of the provision whereby in a fundamental transaction (as described above), the holder could have elected to receive either the amount they were entitled to on an as-if-exercised In the first quarter of 2019, the Company reduced the exercise price of the warrants issued in 2018 from $0.70 to $0.01 per share (the “2018 Reduced Exercise Price”) and all of the holders of these warrants (the “Participating 2018 Holders”) entered into a Warrant Exercise Agreement (the “2018 Exercise Agreement”) pursuant to which, in consideration for the 2018 Reduced Exercise Price, the Participating 2018 Holders agreed to exercise the warrants held by such Participating 2018 Holders in full at the 2018 Reduced Exercise Price for cash. In connection with the exercise of the warrants by the Participating 2018 Holders, the Company received aggregate gross proceeds of approximately $0.2 million. In March 2018, the Company entered into an equity distribution agreement (“ATM Agreement”) with Canaccord Genuity Inc. (“Canaccord”), pursuant to which the Company may, from time to time, sell shares of its common stock having an aggregate offering price of up to up to $10.0 million (the “Shares”) through Canaccord, as sales agent. The Shares will be offered and sold by the Company pursuant to its previously filed and currently effective Registration Statement on Form S-3 No. 333-216741) In January 2018, the Company completed an underwritten registered direct offering of 2,691,494 shares of common stock at a price of $2.35 per share. The total net proceeds of the offering were $5.7 million after deducting underwriter’s discounts and commissions, and expenses related to the offering. In September 2016, the Company closed the private placement contemplated by the securities purchase agreement (the “Purchase Agreement”), dated September 15, 2016, between the Company and certain institutional and accredited investors in which the Company received gross proceeds of $30.0 million (the “Private Placement”). The net proceeds after deducting placement agent fees and other transaction-related expenses was $27.6 million. At the closing, the Company issued 2,596,059 shares of the Company’s common stock at a per share price of $2.25 and 24,158.8693 2.25 The warrants include a cashless-exercise feature that may be exercised solely in the event there is no effective registration statement, or no current prospectus available for, the resale of the shares of common stock underlying the warrants as of the six-month as-if-exercised Concurrent with the closing of the Private Placement, the Company’s Certificate of Incorporation was amended by the filing of a Certificate of Designation to create the Series A Preferred Stock. The Series A Preferred Stock has a par value of $0.01 and each share is convertible into 444.44 shares of common stock, at a conversion price of $2.25 per share, at the option of the holder. The Series A Preferred Stock has no voting rights and is only entitled to dividends as declared on an as-converted as-converted As part of the Private Placement, affiliates of certain members of the Company’s Board of Directors purchased an aggregate of 283,046 shares of common stock, an aggregate of 2,563.1439 In the first quarter of 2019, the Company and certain holders of the warrants issued in 2016 (the “Participating 2016 Holders”) entered into a Warrant Amendment and Exercise Agreement (the “2016 Exercise Agreement”) pursuant to which the Company agreed to reduce the exercise price of the warrants held by such Participating 2016 Holders from $2.25 to $0.01 per share (the “2016 Reduced Exercise Price”) in consideration for the exercise of the warrants held by such Participating 2016 Holders in full at the 2016 Reduced Exercise Price for cash. In connection with the exercise of the warrants by the Participating 2016 Holders, the Company received aggregate gross proceeds of approximately $0.1 million. After the full exercise of the warrants held by the Participating 2016 Holders, warrants issued in 2016 to purchase approximately 508,714 shares of the Company’s Common Stock are outstanding.</t>
  </si>
  <si>
    <t>Warrants</t>
  </si>
  <si>
    <t>Warrants and Rights Note Disclosure [Abstract]</t>
  </si>
  <si>
    <t xml:space="preserve">7. WARRANTS The Company has warrants to purchase its common stock outstanding as of June 30, 2019, as follows: Issue Date Classification Warrants Exercise Expiration September 2016 Liability 508,714 $ 2.25 November 2021 March 2015 Equity 3,699 9.75 March 2025 July 2014 Equity 6,566 7.99 July 2024 July 2012 Equity 52,046 0.01 July 2022 </t>
  </si>
  <si>
    <t>Stock-Based Compensation</t>
  </si>
  <si>
    <t>Disclosure of Compensation Related Costs, Share-based Payments [Abstract]</t>
  </si>
  <si>
    <t xml:space="preserve">8. STOCK-BASED COMPENSATION Stock option activity under the Company’s 2012 Equity Incentive Plan (the “2012 Plan”) and 2013 Equity Incentive Plan (the “2013 Plan”) for the six months ended June 30, 2019 is summarized as follows: Number Weighted- Weighted- Aggregate Outstanding at December 31, 2018 3,339,471 $ 1.03 8.1 $ — Cancelled (2,945,154 ) 0.74 — — Outstanding at June 30, 2019 394,317 $ 3.20 7.7 $ — Vested and expected to vest at June 30, 2019 375,592 $ 3.23 7.7 $ — Exercisable at June 30, 2019 368,484 $ 3.24 7.6 $ — As of June 30, 2019, the weighted average grant date fair value of vested options and options outstanding was $2.09. Stock-Based Compensation Expense The Company did not grant any stock options to employees during the six months ended June 30, 2019 but did grant stock options to employees during the six months ended June 30, 2018. The Company estimates the fair value of stock options as of the date of grant using the Black-Scholes option pricing model and restricted stock based on the stock price, with the exception of those stock options that included a market condition. The Company estimates the fair value of stock options that include a market condition using a Monte-Carlo model. Stock options and restricted stock issued to non-board non-employees Stock-based compensation expense amounted to $0.1 million and $0.8 million for the six months ended June 30, 2019 and 2018, respectively. The allocation of stock-based compensation expense for all options granted and restricted stock awards is as follows: Three Months Ended June 30, Six Months Ended June 30, 2019 2018 2019 2018 (in thousands) Research and development $ — $ 120 $ (38 ) $ 594 General and administrative 36 288 182 216 Total stock-based compensation expense $ 36 $ 408 $ 144 $ 810 The weighted-average assumptions used in the Black-Scholes option pricing model to determine the fair value of the employee stock option grants and non-employee Three Months Ended June 30, Six Months Ended June 30, Employees Non-Employees Employees Non-Employees Risk-free interest rate 2.81 % 1.97 % 2.72 % 1.97 % Expected volatility 59.8 % 74.0 % 83.1 % 74 % Expected term (in years) 6.08 6.08 6.08 6.08 Expected dividend yield 0.0 % 0.0 % 0.0 % 0.0 % </t>
  </si>
  <si>
    <t>Income Taxes</t>
  </si>
  <si>
    <t>Income Tax Disclosure [Abstract]</t>
  </si>
  <si>
    <t>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recorded no income tax expense or benefit during the six months ended June 30, 2019 and 2018, due to a full valuation allowance recognized against its deferred tax assets. TAX REFORM On December 22, 2017, the Tax Cuts and Jobs Act (the “TCJA”) was signed into United States law. The TCJA includes a number of changes to existing tax law, including, among other things, a permanent reduction in the federal corporate income tax rate from 34% to 21%, effective as of January 1, 2018, as well as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The tax rate change resulted in (i) a reduction in the gross amount of the Company’s deferred tax assets recorded as of December 31, 2017, without an impact on the net amount of its deferred tax assets, which are recorded with a full valuation allowance, and (ii) no income tax expense or benefit being recognized as of the enactment date of the TCJA.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In connection with the initial analysis of the impact of the TCJA, the Company remeasured its deferred tax assets and liabilities based on the rates at which they are expected to reverse in the future, which is generally 21%.</t>
  </si>
  <si>
    <t>Related Parties</t>
  </si>
  <si>
    <t>Related Party Transactions [Abstract]</t>
  </si>
  <si>
    <t>10. RELATED PARTIES Purpose, Co. In June 2012, the Company entered into an agreement with Purpose to amend its previous agreements. In the previous agreements, Purpose granted the Company a perpetual license to its patents related to its exogenous tissue processor which is used in the development of the Company’s products. In exchange, the Company granted Purpose a perpetual license to all of the Company’s biotechnology and biomaterial for use in Japan. The agreement provided for Purpose to manufacture and sell machinery to the Company for cost until the Company’s products become commercially viable. The Company also agreed to pay royalties on any third-party revenue generated using Purpose’s licensed technology. Under the June 2012 amendment, the Company received exclusive rights to all of Purpose’s technology related to the exogenous tissue processor, continued supply of exogenous tissue processors during the Company’s clinical trials, and rights to manufacture the exogenous tissue processors at any location the Company chooses. In exchange for such consideration, the Company named Purpose the sole manufacturer of equipment and also clarified the geographic territories of the exclusive license that Purpose was granted for use of the Company’s technology. In addition, the Company agreed to reimburse Purpose for $0.3 million of development costs on a next generation tissue processer. Refer to the discussion under Note 5, Commitments and Contingencies – License Agreements – Tissue Processor Sub-License In May 2016, the Company acquired the development and commercialization rights to NeoCart for the Japanese market from Purpose. Under the terms of the amended agreement, the Company assumes sole responsibility for and rights to the development and commercialization of NeoCart in Japan. In exchange for the transfer of development and commercialization rights, the Company will pay a success-based milestone to Purpose upon conditional approval of NeoCart in Japan, as well as commercial milestones and a low single digit royalty on Japanese sales of NeoCart, upon full approval, if any, in Japan. The Company paid Purpose $0.1 million in the six months ended June 30, 2019.</t>
  </si>
  <si>
    <t>Restructuring</t>
  </si>
  <si>
    <t>Restructuring and Related Activities [Abstract]</t>
  </si>
  <si>
    <t>11. RESTRUCTURING In connection with the aforementioned restructuring plans implemented in January 2019 and March 2019, the Company severed all of its employees before June 30, 2019. The Company incurred a restructuring charge of approximately $2.8 million, all of which has been paid. The restructuring charges were comprised solely of employee severance packages which included salary, healthcare benefits and guaranteed bonuses.</t>
  </si>
  <si>
    <t>Nature of Business (Policies)</t>
  </si>
  <si>
    <t>Basis of Accounting</t>
  </si>
  <si>
    <t>Basis of Accounting The consolidated financial statements are unaudited and have been prepared in conformity with accounting principles generally accepted in the United States of America (“GAAP”). However, they do not include all of the information and footnotes required by GAAP for complete financial statements. These interim consolidated financial statements, in the opinion of the Company’s management, reflect all normal recurring adjustments necessary for a fair presentation of the Company’s financial position and results of operations for the interim periods ended June 30, 2019 and 2018.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18, and the notes thereto, which are included in the Company’s Annual Report on Form 10-K, The consolidated financial statements include the accounts of the Company and its wholly-owned subsidiaries, ProChon and Histogenics Securities Corporation. All significant intercompany accounts and transactions are eliminated in consolidation.</t>
  </si>
  <si>
    <t>Recently Adopted Accounting Standards - Leases</t>
  </si>
  <si>
    <t>Recently Adopted Accounting Standards – Leases The Company adopted Financial Accounting Standards Board Accounting Standards Update No. 2016-02, The Company elected the following practical expedients when assessing the transition impact of the new standard from both the lessee and lessor perspective and did not: (i) reassess whether any expired or existing contracts as of January 1, 2019, are or contain leases; (ii) reassess the lease classification for any expired or existing leases as of January 1, 2019; (iii) reassess initial direct costs for any existing leases as of January 1, 2019; and (iv) reassess whether land easements meet the definition of a lease. The primary impact was the balance sheet recognition of right-of-use</t>
  </si>
  <si>
    <t>Fair Value Measurements</t>
  </si>
  <si>
    <t xml:space="preserve">Fair Value Measurements The carrying amounts reported in the Company’s consolidated financial statements for cash and cash equivalents, accounts payable, and accrued liabilities approximate their respective fair values because of the short-term nature of these accounts. Fair value is defined as the price that would be received if selling an asset or paid to transfer a liability in the principal or most advantageous market for the asset or liability in an orderly transaction between market participants on the measurement date. Additionally, from time to time, the Company may be required to record at fair value other assets on a nonrecurring basis, such as assets held for sale and certain other assets. These nonrecurring fair value adjustments typically involve the application of lower-of-cost-or-market The fair value hierarchy gives the highest priority to unadjusted quoted prices in active markets for identical assets (Level 1), and the lowest priority to unobservable inputs (Level 3). The Company’s financial assets are classified within the fair value hierarchy based on the lowest level of inputs that is significant to the fair value measurement. The three levels of the fair value hierarchy, and their applicability to the Company’s financial assets, are described below. Level 1 Level 2 Level 3 non-transferability, An adjustment to the pricing method used within either Level 1 or Level 2 inputs could generate a fair value measurement that effectively falls in a lower level in the hierarchy. The Company had no material re-measurements The fair value of the warrants issued in connection with the September 2016 private placement was determined using a Monte Carlo simulation model. This model incorporated several assumptions at each valuation date including: the price of the Company’s common stock on the date of valuation, the historical volatility of the price of the Company’s common stock, the remaining contractual term of the warrant and estimates of the probability of a fundamental transaction occurring. The fair value of the warrants issued in connection with the October 2018 underwritten public offering was determined using the Black Scholes model. See Note 6, Capital Stock, for further discussion of the private placement and underwritten public offering. The Company’s financial instruments as of June 30, 2019 and December 31, 2018 consisted primarily of cash and cash equivalents and warrant liability. As of June 30, 2019, and December 31, 2018, the Company’s financial assets recognized at fair value consisted of the following: Description Total Quoted prices in active (Level 1) Significant other observable inputs (Level 2) Significant unobservable inputs (Level 3) (in thousands) June 30, 2019 Assets: Cash Equivalents Money market funds $ 11 $ 11 $ — $ — Liabilities: Warrant liability $ 15 $ — $ — $ 15 December 31, 2018 Assets: Cash Equivalents Money market funds $ 9,711 $ 9,711 $ — $ — Liabilities: Warrant liability $ 2,512 $ — $ — $ 2,512 The following table provides a reconciliation of all liabilities measured at fair value using Level 3 significant unobservable inputs: June 30, 2019 (in thousands) Beginning balance, December 31, 2018 $ 2,512 Exercise of warrants (3,909 ) Change in fair value of warrant liability 1,412 Ending balance $ 15 </t>
  </si>
  <si>
    <t>Cash and Cash Equivalents</t>
  </si>
  <si>
    <t>Cash and Cash Equivalents The Company considers all highly liquid securities with original maturities of three months or less from the date of purchase to be cash equivalents. Cash and cash equivalents are comprised of funds in money market accounts. In addition, the Company has recorded restricted cash of $0.1 million as of December 31, 2018. Restricted cash consists of a security deposit related to a lease obligation. The restricted cash balance was paid to the lessor in the second quarter of 2019 as part of the settlement of the Company’s lease obligations (see Note 5).</t>
  </si>
  <si>
    <t>Revenue Recognition</t>
  </si>
  <si>
    <t>Revenue Recognition In May 2014, the Financial Accounting Standards Board (the “FASB”) issued a new standard related to revenue recognition, Accounting Standard Update (“ASU”) No. 2014-09, No. 2015-14, Revenue is recognized when, or as, performance obligations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at the transaction price includes variable consideration, the Company estimates the amount of variable consideration that should be included in the transaction price utilizing the most likely amount metho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currently generates revenue primarily through collaborative research, development and commercialization agreements. The terms of these agreements may contain multiple promises which may include: (i) licenses to the Company’s technology; (ii) services related to the transfer and update of know-how; non-refundable The Company assesses the promises to determine if they are distinct performance obligations. Once the performance obligations are determined, the transaction price is allocated based on a relative standalone selling price basis. Milestone payments and royalties are typically considered variable consideration at the outset of the contract and are recognized in the transaction price either upon occurrence or when the constraint of a probable reversal is no longer applicable. Collaboration Revenue While no revenue has been recognized as of June 30, 2019, the Company has collaboration and license agreements with strategic partners for the development and commercialization of product candidates. The collaboration and license agreements are within the scope of Accounting Standards Codification (ASC 606) Revenue from Contracts with Customers.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Licenses of intellectual property: non-refundable, up-front non-refundable, up-front Manufacturing Supply Services: non-refundable, up-front Milestone Payments: re-evaluates catch-up Royalties:</t>
  </si>
  <si>
    <t>License and Collaboration Arrangements</t>
  </si>
  <si>
    <t>License and Collaboration Arrangements MEDINET Co., Ltd. In December 2017, the Company entered into a License and Commercialization Agreement (the “License Agreement”) with MEDINET Co., Ltd. (“MEDINET”) to grant MEDINET a license under certain patents, patent applications, know-how, non-human In exchange for the license, MEDINET agreed to pay the Company an upfront cash payment of $10.0 million which the Company received in January 2018. As of June 30, 2019, the contract with MEDINET was wholly unperformed and all revenue under the License Agreement has been deferred and has not been recognized. As of June 30, 2019, the aggregate amount of the transaction price allocated to remaining performance obligations was $10.0 million. Because the License Agreement was not terminated as of June 30, 2019, the authoritative accounting literature requires that the $10.0 million of deferred revenue remain a liability on the Company’s balance sheet. Pursuant to the Asset Purchase Agreement with Medavate, the Company has agreed to sell the NeoCart Assets in return for a cash payment of $ 6.5 At contract inception, the Company determined that the $10.0 million non-refundable re-evaluates per-patient The Company incurred costs of $0.9 million related to the License Agreement with MEDINET. $0.8 million was recorded as an asset that was to be expensed proportionally over the performance service period. However, given the Company’s decision to discontinue the development of NeoCart and terminate its manufacturing operations, the Company concluded that the asset was impaired and a decision was made to fully write down the value of this asset in the first quarter of 2019. This impairment resulted in a charge to the income statement of $0.8 million.</t>
  </si>
  <si>
    <t>Stock-Based Compensation The Company accounts for stock options and restricted stock based on their grant date fair value and recognizes compensation expense on a straight-line basis over their vesting period. The Company estimates the fair value of stock options as of the date of grant using the Black-Scholes option pricing model, with the exception of stock options that include a market condition, and restricted stock based on the fair value of the underlying common stock as of the date of grant or the value of the services provided, whichever is more readily determinable. The Company, in conjunction with adoption of ASU 2016-09- pre-vesting For stock option grants with vesting triggered by the achievement of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For stock option grants with market conditions, the expense is calculated using the Monte Carlo model based on the grant date fair value of the option and is recorded on a straight line basis over the requisite service period, which represents the derived service period and accelerated when the market condition is satisfied. The Company did not issue awards with market conditions during the six months ended June 30, 2019. The Company accounts for stock options and restricted stock awards to non-employees non-employees</t>
  </si>
  <si>
    <t>Warrant Accounting</t>
  </si>
  <si>
    <t>Warrant Accounting As noted in Note 6, Capital Stock, the Company classifies a warrant to purchase shares of its common stock as a liability on its consolidated balance sheet if the warrant is a free-standing financial instrument that may require the Company to transfer consideration upon exercise. Each warrant of this type is initially recorded at fair value on date of grant using the Monte Carlo simulation model net of issuance costs, and is subsequently re-measured</t>
  </si>
  <si>
    <t>Recent Accounting Pronouncements</t>
  </si>
  <si>
    <t>Recent Accounting Pronouncements In November 2018, the FASB issued ASU No. 2018-18, In August 2018, the FASB issued ASU No. 2018-13, In August 2018, the SEC adopted the final rule under SEC Release No. 33-10532, 10-Q In June 2018, the FASB issued ASU No. 2018-07, No other accounting standards known by the Company to be applicable to it that have been issued by the FASB or other standard-setting bodies and that do not require adoption until a future date are expected to have a material impact on the Company’s consolidated financial statements.</t>
  </si>
  <si>
    <t>Summary of Significant Accounting Policies (Tables)</t>
  </si>
  <si>
    <t>Schedule of Assets and Liabilities Measured at Fair Value on Recurring Basis</t>
  </si>
  <si>
    <t xml:space="preserve">The Company’s financial instruments as of June 30, 2019 and December 31, 2018 consisted primarily of cash and cash equivalents and warrant liability. As of June 30, 2019, and December 31, 2018, the Company’s financial assets recognized at fair value consisted of the following: Description Total Quoted prices in active (Level 1) Significant other observable inputs (Level 2) Significant unobservable inputs (Level 3) (in thousands) June 30, 2019 Assets: Cash Equivalents Money market funds $ 11 $ 11 $ — $ — Liabilities: Warrant liability $ 15 $ — $ — $ 15 December 31, 2018 Assets: Cash Equivalents Money market funds $ 9,711 $ 9,711 $ — $ — Liabilities: Warrant liability $ 2,512 $ — $ — $ 2,512 </t>
  </si>
  <si>
    <t>Schedule of Reconciliation of Liabilities Measured at Fair Value</t>
  </si>
  <si>
    <t xml:space="preserve">The following table provides a reconciliation of all liabilities measured at fair value using Level 3 significant unobservable inputs: June 30, 2019 (in thousands) Beginning balance, December 31, 2018 $ 2,512 Exercise of warrants (3,909 ) Change in fair value of warrant liability 1,412 Ending balance $ 15 </t>
  </si>
  <si>
    <t>Loss Per Common Share (Tables)</t>
  </si>
  <si>
    <t>Schedule of Basic and Diluted Loss Per Common Share</t>
  </si>
  <si>
    <t>The Company computes basic and diluted loss per share using a methodology that gives effect to the impact of outstanding participating securities (the “two-class method”). For the six months ended June 30, 2019 and 2018. Three Months Ended June 30, Six Months Ended June 30, 2019 2018 2019 2018 (In thousands, except share and per share data) Numerator Net loss $ (3,236 ) $ (3,777 ) $ (12,651 ) $ (18,610 ) Net loss attributable to Series A Preferred Stock (a) (6 ) (80 ) (26 ) (486 ) Income attributable to common stockholders—basic and diluted $ (3,230 ) $ (3,697 ) $ (12,625 ) $ (18,124 ) Denominator: Weighted-average number of common shares used in loss per share—basic and diluted 94,599,601 28,740,030 87,580,850 28,208,030 Loss per share—basic and diluted $ (0.03 ) $ (0.13 ) $ (0.14 ) $ (0.64 ) (a) The Series A Preferred Stock participates in income and losses.</t>
  </si>
  <si>
    <t>Schedule of Antidilutive Securitires Excluded from Computation of Earnings Per Share</t>
  </si>
  <si>
    <t xml:space="preserve">The following potentially dilutive securities have been excluded from the computation of diluted weighted-average shares outstanding, as they would be anti-dilutive (in common stock equivalent shares): Six Months Ended June 30, 2019 2018 Unvested restricted stock and options to purchase common stock 394,317 3,305,743 Series A preferred stock unconverted 177,996 622,987 Warrants exercisable into common stock 571,025 13,528,978 </t>
  </si>
  <si>
    <t>Property and Equipment (Tables)</t>
  </si>
  <si>
    <t>Schedule of Property and Equipment</t>
  </si>
  <si>
    <t xml:space="preserve">Property and equipment consisted of the following: June 30, 2019 December 31, 2018 (in thousands) Office equipment $ — $ 266 Laboratory equipment — 4,561 Leasehold improvements — 5,504 Software — 96 Total property and equipment — 10,427 Less: accumulated depreciation — (10,286 ) Property and equipment, net $ — $ 141 </t>
  </si>
  <si>
    <t>Warrants (Tables)</t>
  </si>
  <si>
    <t>Schedule of Warrants to Purchase Common Stock Outstanding</t>
  </si>
  <si>
    <t xml:space="preserve">The Company has warrants to purchase its common stock outstanding as of June 30, 2019, as follows: Issue Date Classification Warrants Exercise Expiration September 2016 Liability 508,714 $ 2.25 November 2021 March 2015 Equity 3,699 9.75 March 2025 July 2014 Equity 6,566 7.99 July 2024 July 2012 Equity 52,046 0.01 July 2022 </t>
  </si>
  <si>
    <t>Stock-Based Compensation (Tables)</t>
  </si>
  <si>
    <t>Summary of Stock Option Activity Under the 2012 and 2013 Plans</t>
  </si>
  <si>
    <t xml:space="preserve">Stock option activity under the Company’s 2012 Equity Incentive Plan (the “2012 Plan”) and 2013 Equity Incentive Plan (the “2013 Plan”) for the six months ended June 30, 2019 is summarized as follows: Number Weighted- Weighted- Aggregate Outstanding at December 31, 2018 3,339,471 $ 1.03 8.1 $ — Cancelled (2,945,154 ) 0.74 — — Outstanding at June 30, 2019 394,317 $ 3.20 7.7 $ — Vested and expected to vest at June 30, 2019 375,592 $ 3.23 7.7 $ — Exercisable at June 30, 2019 368,484 $ 3.24 7.6 $ — </t>
  </si>
  <si>
    <t>Summary of Stock-Based Compensation and Resricted stock awards</t>
  </si>
  <si>
    <t xml:space="preserve"> The allocation of stock-based compensation expense for all options granted and restricted stock awards is as follows: Three Months Ended June 30, Six Months Ended June 30, 2019 2018 2019 2018 (in thousands) Research and development $ — $ 120 $ (38 ) $ 594 General and administrative 36 288 182 216 Total stock-based compensation expense $ 36 $ 408 $ 144 $ 810 </t>
  </si>
  <si>
    <t>Summary of Weighted-Average Assumptions Used in the Black-Scholes Option Pricing Model to Determine the Fair Value of the Employee Stock Option Grants</t>
  </si>
  <si>
    <t xml:space="preserve">The weighted-average assumptions used in the Black-Scholes option pricing model to determine the fair value of the employee stock option grants and non-employee Three Months Ended June 30, Six Months Ended June 30, Employees Non-Employees Employees Non-Employees Risk-free interest rate 2.81 % 1.97 % 2.72 % 1.97 % Expected volatility 59.8 % 74.0 % 83.1 % 74 % Expected term (in years) 6.08 6.08 6.08 6.08 Expected dividend yield 0.0 % 0.0 % 0.0 % 0.0 % </t>
  </si>
  <si>
    <t>Nature of Business - Additional Information (Detail) - USD ($) $ in Thousands</t>
  </si>
  <si>
    <t>Nature Of Business And Basis Of Presentation [Line Items]</t>
  </si>
  <si>
    <t>Percentage of Ownership before transaction</t>
  </si>
  <si>
    <t>17.00%</t>
  </si>
  <si>
    <t>Termination fees</t>
  </si>
  <si>
    <t>Liabilities obligation, termination fee</t>
  </si>
  <si>
    <t>Transfer of shares restriction period</t>
  </si>
  <si>
    <t>180 days</t>
  </si>
  <si>
    <t>Restatement Adjustment [Member]</t>
  </si>
  <si>
    <t>Ocugen [Member]</t>
  </si>
  <si>
    <t>83.00%</t>
  </si>
  <si>
    <t>Payments for Merger Related Costs</t>
  </si>
  <si>
    <t>Voting Agreement [Member]</t>
  </si>
  <si>
    <t>Percentage of Voting Interests Acquired</t>
  </si>
  <si>
    <t>68.00%</t>
  </si>
  <si>
    <t>Merger Agreement [Member] | Ocugen [Member]</t>
  </si>
  <si>
    <t>Sale of Stock, Consideration Received</t>
  </si>
  <si>
    <t>Summary of Significant Accounting Policies - Schedule of Assets and Liabilities Measured at Fair Value on Recurring Basis (Detail) - USD ($) $ in Thousands</t>
  </si>
  <si>
    <t>Assets:</t>
  </si>
  <si>
    <t>Money market funds, fair value</t>
  </si>
  <si>
    <t>Liabilities:</t>
  </si>
  <si>
    <t>Warrant liability, fair value</t>
  </si>
  <si>
    <t>Quoted Prices in Active Markets (Level 1) [Member]</t>
  </si>
  <si>
    <t>Significant Unobservable Inputs (Level 3) [Member]</t>
  </si>
  <si>
    <t>Summary of Significant Accounting Policies - Schedule of Reconciliation of Liabilities Measured at Fair Value (Detail) - USD ($) $ in Thousands</t>
  </si>
  <si>
    <t>Fair Value, Liabilities Measured on Recurring Basis, Unobservable Input Reconciliation [Line Items]</t>
  </si>
  <si>
    <t>Beginning balance</t>
  </si>
  <si>
    <t>Ending balance</t>
  </si>
  <si>
    <t>Summary of Significant Accounting Policy - Additional Information (Detail) - USD ($) $ in Thousands</t>
  </si>
  <si>
    <t>1 Months Ended</t>
  </si>
  <si>
    <t>Jan. 31, 2018</t>
  </si>
  <si>
    <t>Jan. 01, 2019</t>
  </si>
  <si>
    <t>Summary Of Significant Accounting Policies [Line Items]</t>
  </si>
  <si>
    <t>Deferred license agreement cost</t>
  </si>
  <si>
    <t>Cost incurred related to license agreement</t>
  </si>
  <si>
    <t>Deductions for aggregate write-downs</t>
  </si>
  <si>
    <t>Asset Impairment Charges</t>
  </si>
  <si>
    <t>Cash paid to purchase assets</t>
  </si>
  <si>
    <t>ASU 2016-02 [Member]</t>
  </si>
  <si>
    <t>Right-of-use assets</t>
  </si>
  <si>
    <t>Lease liability</t>
  </si>
  <si>
    <t>MEDINET Co Ltd Member</t>
  </si>
  <si>
    <t>Non-refundable upfront cash payment under license agreement</t>
  </si>
  <si>
    <t>Remaining performance obligations</t>
  </si>
  <si>
    <t>MEDINET Co Ltd Member | Asset Purchase Agreement [Member]</t>
  </si>
  <si>
    <t>Loss Per Common Share - Schedule of Basic and Diluted Loss Per Common Share (Detail) - USD ($) $ / shares in Units, shares in Thousands, $ in Thousands</t>
  </si>
  <si>
    <t>Mar. 31, 2019</t>
  </si>
  <si>
    <t>Mar. 31, 2018</t>
  </si>
  <si>
    <t>Numerator:</t>
  </si>
  <si>
    <t>Net loss attributable to Series A Preferred Stock (a)</t>
  </si>
  <si>
    <t>[1]</t>
  </si>
  <si>
    <t>Income attributable to common stockholders—basic and diluted</t>
  </si>
  <si>
    <t>Denominator:</t>
  </si>
  <si>
    <t>Weighted-average number of common shares used in loss per share—basic and diluted</t>
  </si>
  <si>
    <t>Loss per share—basic and diluted</t>
  </si>
  <si>
    <t>The Series A Preferred Stock participates in income and losses.</t>
  </si>
  <si>
    <t>Loss Per Common Share - Schedule of Antidilutive Securities Excluded from computation of Earnings Per Share (Detail) - shares</t>
  </si>
  <si>
    <t>Series A Preferred Stock [Member]</t>
  </si>
  <si>
    <t>Antidilutive Securities Excluded from Computation of Earnings Per Share [Line Items]</t>
  </si>
  <si>
    <t>Anti-dilutive securities excluded from computation of earnings per share</t>
  </si>
  <si>
    <t>Unvested Restricted Stock and Options to Purchase Common Stock [Member]</t>
  </si>
  <si>
    <t>Warrants Exercisable into Common Stock [Member]</t>
  </si>
  <si>
    <t>Property and Equipment - Schedule of Property and Equipment (Detail) - USD ($) $ in Thousands</t>
  </si>
  <si>
    <t>Property, Plant and Equipment [Line Items]</t>
  </si>
  <si>
    <t>Total property and equipment</t>
  </si>
  <si>
    <t>Less: accumulated depreciation</t>
  </si>
  <si>
    <t>Office Equipment [Member]</t>
  </si>
  <si>
    <t>Laboratory Equipment [Member]</t>
  </si>
  <si>
    <t>Leasehold Improvements [Member]</t>
  </si>
  <si>
    <t>Software [Member]</t>
  </si>
  <si>
    <t>Property and Equipment - Additional Information (Detail) - USD ($)</t>
  </si>
  <si>
    <t>Proceeds from Sale of Property, Plant, and Equipment</t>
  </si>
  <si>
    <t>Gain (Loss) on Disposition of Property Plant Equipment</t>
  </si>
  <si>
    <t>Maximum [Member]</t>
  </si>
  <si>
    <t>Depreciation expense</t>
  </si>
  <si>
    <t>Commitments and Contingencies - Additional Information (Detail) - USD ($)</t>
  </si>
  <si>
    <t>Jun. 30, 2012</t>
  </si>
  <si>
    <t>Apr. 01, 2019</t>
  </si>
  <si>
    <t>Loss Contingencies [Line Items]</t>
  </si>
  <si>
    <t>Rent expense under operating lease agreements</t>
  </si>
  <si>
    <t>Research and development expense</t>
  </si>
  <si>
    <t>Payments to lessor</t>
  </si>
  <si>
    <t>Security deposit</t>
  </si>
  <si>
    <t>Lease Arrangement Type [Member]</t>
  </si>
  <si>
    <t>Loss on lease obligations</t>
  </si>
  <si>
    <t>Waltham and Lexington facilities [Member]</t>
  </si>
  <si>
    <t>Operating Leasing Termination Payable</t>
  </si>
  <si>
    <t>Tissue Processor Sub License Agreement [Member]</t>
  </si>
  <si>
    <t>Reimbursement for development cost</t>
  </si>
  <si>
    <t>Additional non-refundable royalty fee</t>
  </si>
  <si>
    <t>Additional non-refundable royalty fee payment description</t>
  </si>
  <si>
    <t>2016 through 2019</t>
  </si>
  <si>
    <t>Potential milestone payment</t>
  </si>
  <si>
    <t>Minimum [Member] | Tissue Processor Sub License Agreement [Member]</t>
  </si>
  <si>
    <t>Hydrogel License Agreement [Member]</t>
  </si>
  <si>
    <t>Amount to be paid upon FDA approval</t>
  </si>
  <si>
    <t>Tissue Regeneration License Agreement [Member]</t>
  </si>
  <si>
    <t>Percentage of royalty offsetting</t>
  </si>
  <si>
    <t>50.00%</t>
  </si>
  <si>
    <t>Tissue Regeneration License Agreement [Member] | Minimum [Member]</t>
  </si>
  <si>
    <t>Non-refundable royalty fee</t>
  </si>
  <si>
    <t>Capital Stock - Additional Information (Detail) - USD ($) $ / shares in Units, $ in Thousands</t>
  </si>
  <si>
    <t>Oct. 31, 2018</t>
  </si>
  <si>
    <t>Sep. 30, 2016</t>
  </si>
  <si>
    <t>Class of Stock [Line Items]</t>
  </si>
  <si>
    <t>Minimum percentage of outstanding common stock</t>
  </si>
  <si>
    <t>Fair value of warrants</t>
  </si>
  <si>
    <t>Proceeds from Warrant Exercises</t>
  </si>
  <si>
    <t>Proceeds from issuance of common stock</t>
  </si>
  <si>
    <t>Preferred stock par value</t>
  </si>
  <si>
    <t>Number of shares issued</t>
  </si>
  <si>
    <t>Common stock price per share</t>
  </si>
  <si>
    <t>Private Placement [Member]</t>
  </si>
  <si>
    <t>Class of Warrants or right to purchase common stock</t>
  </si>
  <si>
    <t>Class of Warrants or right to purchase common stock, exercise price</t>
  </si>
  <si>
    <t>Gross proceeds from issuance of common stock, preferred stock and warrants</t>
  </si>
  <si>
    <t>Proceeds from issuance of common stock, preferred stock and warrants, net of issuance costs</t>
  </si>
  <si>
    <t>Conversion of preferred stock in to common stock, preferred stock converted</t>
  </si>
  <si>
    <t>Warrants granted to placement agent</t>
  </si>
  <si>
    <t>Warrants granted to placement agent,exercise price</t>
  </si>
  <si>
    <t>Warrants expiry period</t>
  </si>
  <si>
    <t>5 years</t>
  </si>
  <si>
    <t>Warrants exercisable period</t>
  </si>
  <si>
    <t>6 months</t>
  </si>
  <si>
    <t>Private Placement [Member] | Series A Preferred Stock [Member]</t>
  </si>
  <si>
    <t>Private Placement [Member] | Common Stock [Member]</t>
  </si>
  <si>
    <t>Private Placement [Member] | Common Stock [Member] | Series A Preferred Stock [Member]</t>
  </si>
  <si>
    <t>The Equity Distribution Agreement [Member] | Common Stock [Member]</t>
  </si>
  <si>
    <t>Underwritten Public Offering [Member]</t>
  </si>
  <si>
    <t>Gross proceeds from offering, before deducting underwriting discounts and commissions and offering expenses</t>
  </si>
  <si>
    <t>Warrants exercisable term</t>
  </si>
  <si>
    <t>Underwritten Public Offering [Member] | Common Stock And Warrants [Member]</t>
  </si>
  <si>
    <t>Underwritten Public Offering [Member] | Common Stock [Member]</t>
  </si>
  <si>
    <t>Maximum [Member] | The Equity Distribution Agreement [Member] | Common Stock [Member]</t>
  </si>
  <si>
    <t>Aggregate offering price of shares</t>
  </si>
  <si>
    <t>Members of Board of Directors [Member] | Private Placement [Member]</t>
  </si>
  <si>
    <t>Members of Board of Directors [Member] | Private Placement [Member] | Series A Preferred Stock [Member]</t>
  </si>
  <si>
    <t>Members of Board of Directors [Member] | Private Placement [Member] | Common Stock [Member]</t>
  </si>
  <si>
    <t>Two Thousand Eighteen Warrants [Member]</t>
  </si>
  <si>
    <t>Warrant reduced exercise price</t>
  </si>
  <si>
    <t>Two Thousand Sixteen Warrants [Member]</t>
  </si>
  <si>
    <t>Warrants - Schedule of Warrants to Purchase Common Stock Outstanding (Detail)</t>
  </si>
  <si>
    <t>Jun. 30, 2019$ / sharesshares</t>
  </si>
  <si>
    <t>Warrants Issued September 2016 [Member]</t>
  </si>
  <si>
    <t>Class of Warrant or Right [Line Items]</t>
  </si>
  <si>
    <t>Issued</t>
  </si>
  <si>
    <t>2016-09</t>
  </si>
  <si>
    <t>Warrants Outstanding,shares | shares</t>
  </si>
  <si>
    <t>Exercise Price | $ / shares</t>
  </si>
  <si>
    <t>Expiration</t>
  </si>
  <si>
    <t>2021-11</t>
  </si>
  <si>
    <t>Warrants Issued March 2015 [Member]</t>
  </si>
  <si>
    <t>2015-03</t>
  </si>
  <si>
    <t>2025-03</t>
  </si>
  <si>
    <t>Warrants Issued July 2014 [Member]</t>
  </si>
  <si>
    <t>2014-07</t>
  </si>
  <si>
    <t>2024-07</t>
  </si>
  <si>
    <t>Warrants Issued July 2012 [Member]</t>
  </si>
  <si>
    <t>2012-07</t>
  </si>
  <si>
    <t>2022-07</t>
  </si>
  <si>
    <t>Stock-Based Compensation - Summary of Stock Option Activity Under the 2012 and 2013 Plans (Detail) - USD ($) $ / shares in Units, $ in Thousands</t>
  </si>
  <si>
    <t>12 Months Ended</t>
  </si>
  <si>
    <t>Number of Options, Outstanding Beginning Balance</t>
  </si>
  <si>
    <t>Number of Options, Cancelled</t>
  </si>
  <si>
    <t>Number of Options, Outstanding Ending Balance</t>
  </si>
  <si>
    <t>Number of Options, Vested and expected to vest outstanding</t>
  </si>
  <si>
    <t>Number of Options, Exercisable</t>
  </si>
  <si>
    <t>Weighted Average Exercise Price, Outstanding Beginning Balance</t>
  </si>
  <si>
    <t>Weighted Average Exercise Price, Cancelled</t>
  </si>
  <si>
    <t>Weighted Average Exercise Price, Outstanding Ending Balance</t>
  </si>
  <si>
    <t>Weighted Average Exercise Price, Vested and expected to vest outstanding</t>
  </si>
  <si>
    <t>Weighted Average Exercise Price, Exercisable</t>
  </si>
  <si>
    <t>Weighted Average Remaining Contractual Term, Outstanding</t>
  </si>
  <si>
    <t>7 years 8 months 12 days</t>
  </si>
  <si>
    <t>8 years 1 month 6 days</t>
  </si>
  <si>
    <t>Weighted Average Remaining Contractual Term, Vested and expected to vest outstanding</t>
  </si>
  <si>
    <t>Weighted Average Remaining Contractual Term, Exercisable</t>
  </si>
  <si>
    <t>7 years 7 months 6 days</t>
  </si>
  <si>
    <t>Aggregate Intrinsic Value, Outstanding</t>
  </si>
  <si>
    <t>Aggregate Intrinsic Value, Cancelled</t>
  </si>
  <si>
    <t>Aggregate Intrinsic Value ,Vested and expected to vest outstanding</t>
  </si>
  <si>
    <t>Aggregate Intrinsic Value, Exercisable</t>
  </si>
  <si>
    <t>Stock-Based Compensation - Additional Information (Detail) - USD ($) $ / shares in Units, $ in Thousands</t>
  </si>
  <si>
    <t>Deferred Compensation Arrangement with Individual, Share-based Payments [Line Items]</t>
  </si>
  <si>
    <t>Weighted average grant date fair value of vested options</t>
  </si>
  <si>
    <t>Weighted average grant date fair value of options outstanding</t>
  </si>
  <si>
    <t>Employees [Member]</t>
  </si>
  <si>
    <t>Stock options granted</t>
  </si>
  <si>
    <t>Stock-Based Compensation - Summary of Stock-Based Compensation (Detail) - USD ($) $ in Thousands</t>
  </si>
  <si>
    <t>Share-based Compensation Arrangement by Share-based Payment Award, Compensation Cost [Line Items]</t>
  </si>
  <si>
    <t>Share-based compensation expense</t>
  </si>
  <si>
    <t>Research and Development [Member]</t>
  </si>
  <si>
    <t>General and Administrative [Member]</t>
  </si>
  <si>
    <t>Stock-Based Compensation - Summary of Stock-Based Compensation - Summary of Weighted-Average Assumptions Used in the Black-Scholes Option Pricing Model to Determine the Fair Value of the Employee Stock Option Grants (Detail)</t>
  </si>
  <si>
    <t>Risk-free interest rate</t>
  </si>
  <si>
    <t>2.81%</t>
  </si>
  <si>
    <t>2.72%</t>
  </si>
  <si>
    <t>Expected volatility</t>
  </si>
  <si>
    <t>59.80%</t>
  </si>
  <si>
    <t>83.10%</t>
  </si>
  <si>
    <t>Expected term (in years)</t>
  </si>
  <si>
    <t>6 years 29 days</t>
  </si>
  <si>
    <t>Expected dividend yield</t>
  </si>
  <si>
    <t>0.00%</t>
  </si>
  <si>
    <t>Non Employees [Member]</t>
  </si>
  <si>
    <t>1.97%</t>
  </si>
  <si>
    <t>74.00%</t>
  </si>
  <si>
    <t>Income Taxes - Additional Information (Detail) - USD ($) $ in Thousands</t>
  </si>
  <si>
    <t>Income tax expense or benefit</t>
  </si>
  <si>
    <t>Federal corporate income tax rate</t>
  </si>
  <si>
    <t>21.00%</t>
  </si>
  <si>
    <t>34.00%</t>
  </si>
  <si>
    <t>Tax cuts and jobs act of 2017, deduction for net operating losses percentage of taxable income</t>
  </si>
  <si>
    <t>80.00%</t>
  </si>
  <si>
    <t>Related Party - Additional Information (Detail) - Purpose, Co. [Member] - USD ($) $ in Millions</t>
  </si>
  <si>
    <t>Reimbursement for development cost, amount</t>
  </si>
  <si>
    <t>Reimbursement for development cost, paid</t>
  </si>
  <si>
    <t>Restructuring - Additional Information (Detail) - USD ($) $ in Thousands</t>
  </si>
  <si>
    <t>Restructuring Charg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B18" s="4" t="s">
        <v>32</v>
      </c>
    </row>
    <row r="19" spans="1:3">
      <c r="A19" s="4" t="s">
        <v>33</v>
      </c>
      <c r="B19" s="4" t="s">
        <v>8</v>
      </c>
    </row>
    <row r="20" spans="1:3">
      <c r="A20" s="4" t="s">
        <v>34</v>
      </c>
      <c r="B20" s="4" t="s">
        <v>26</v>
      </c>
    </row>
    <row r="21" spans="1:3">
      <c r="A21" s="4" t="s">
        <v>35</v>
      </c>
      <c r="B21" s="4" t="s">
        <v>36</v>
      </c>
    </row>
    <row r="22" spans="1:3">
      <c r="A22" s="4" t="s">
        <v>37</v>
      </c>
      <c r="B22" s="4" t="s">
        <v>38</v>
      </c>
    </row>
    <row r="23" spans="1:3">
      <c r="A23" s="4" t="s">
        <v>39</v>
      </c>
      <c r="C23" s="5" t="n">
        <v>94599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184</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786</v>
      </c>
      <c r="C3" s="6" t="n">
        <v>15542</v>
      </c>
    </row>
    <row r="4" spans="1:3">
      <c r="A4" s="4" t="s">
        <v>44</v>
      </c>
      <c r="B4" s="5" t="n">
        <v>414</v>
      </c>
      <c r="C4" s="5" t="n">
        <v>858</v>
      </c>
    </row>
    <row r="5" spans="1:3">
      <c r="A5" s="4" t="s">
        <v>45</v>
      </c>
      <c r="B5" s="5" t="n">
        <v>3200</v>
      </c>
      <c r="C5" s="5" t="n">
        <v>16400</v>
      </c>
    </row>
    <row r="6" spans="1:3">
      <c r="A6" s="4" t="s">
        <v>46</v>
      </c>
      <c r="B6" s="4" t="s">
        <v>47</v>
      </c>
      <c r="C6" s="5" t="n">
        <v>141</v>
      </c>
    </row>
    <row r="7" spans="1:3">
      <c r="A7" s="4" t="s">
        <v>48</v>
      </c>
      <c r="B7" s="4" t="s">
        <v>47</v>
      </c>
      <c r="C7" s="5" t="n">
        <v>750</v>
      </c>
    </row>
    <row r="8" spans="1:3">
      <c r="A8" s="4" t="s">
        <v>49</v>
      </c>
      <c r="B8" s="4" t="s">
        <v>47</v>
      </c>
      <c r="C8" s="5" t="n">
        <v>137</v>
      </c>
    </row>
    <row r="9" spans="1:3">
      <c r="A9" s="4" t="s">
        <v>50</v>
      </c>
      <c r="B9" s="5" t="n">
        <v>3200</v>
      </c>
      <c r="C9" s="5" t="n">
        <v>17428</v>
      </c>
    </row>
    <row r="10" spans="1:3">
      <c r="A10" s="3" t="s">
        <v>51</v>
      </c>
    </row>
    <row r="11" spans="1:3">
      <c r="A11" s="4" t="s">
        <v>52</v>
      </c>
      <c r="B11" s="5" t="n">
        <v>538</v>
      </c>
      <c r="C11" s="5" t="n">
        <v>1590</v>
      </c>
    </row>
    <row r="12" spans="1:3">
      <c r="A12" s="4" t="s">
        <v>53</v>
      </c>
      <c r="B12" s="5" t="n">
        <v>253</v>
      </c>
      <c r="C12" s="5" t="n">
        <v>1000</v>
      </c>
    </row>
    <row r="13" spans="1:3">
      <c r="A13" s="4" t="s">
        <v>54</v>
      </c>
      <c r="B13" s="4" t="s">
        <v>47</v>
      </c>
      <c r="C13" s="5" t="n">
        <v>45</v>
      </c>
    </row>
    <row r="14" spans="1:3">
      <c r="A14" s="4" t="s">
        <v>55</v>
      </c>
      <c r="B14" s="4" t="s">
        <v>47</v>
      </c>
      <c r="C14" s="5" t="n">
        <v>238</v>
      </c>
    </row>
    <row r="15" spans="1:3">
      <c r="A15" s="4" t="s">
        <v>56</v>
      </c>
      <c r="B15" s="5" t="n">
        <v>791</v>
      </c>
      <c r="C15" s="5" t="n">
        <v>2873</v>
      </c>
    </row>
    <row r="16" spans="1:3">
      <c r="A16" s="4" t="s">
        <v>57</v>
      </c>
      <c r="B16" s="5" t="n">
        <v>1125</v>
      </c>
      <c r="C16" s="5" t="n">
        <v>1125</v>
      </c>
    </row>
    <row r="17" spans="1:3">
      <c r="A17" s="4" t="s">
        <v>58</v>
      </c>
      <c r="B17" s="5" t="n">
        <v>10000</v>
      </c>
      <c r="C17" s="5" t="n">
        <v>10000</v>
      </c>
    </row>
    <row r="18" spans="1:3">
      <c r="A18" s="4" t="s">
        <v>59</v>
      </c>
      <c r="B18" s="4" t="s">
        <v>47</v>
      </c>
      <c r="C18" s="5" t="n">
        <v>351</v>
      </c>
    </row>
    <row r="19" spans="1:3">
      <c r="A19" s="4" t="s">
        <v>60</v>
      </c>
      <c r="B19" s="4" t="s">
        <v>47</v>
      </c>
      <c r="C19" s="5" t="n">
        <v>1025</v>
      </c>
    </row>
    <row r="20" spans="1:3">
      <c r="A20" s="4" t="s">
        <v>61</v>
      </c>
      <c r="B20" s="5" t="n">
        <v>15</v>
      </c>
      <c r="C20" s="5" t="n">
        <v>2512</v>
      </c>
    </row>
    <row r="21" spans="1:3">
      <c r="A21" s="4" t="s">
        <v>62</v>
      </c>
      <c r="B21" s="5" t="n">
        <v>11931</v>
      </c>
      <c r="C21" s="5" t="n">
        <v>17886</v>
      </c>
    </row>
    <row r="22" spans="1:3">
      <c r="A22" s="4" t="s">
        <v>63</v>
      </c>
      <c r="B22" s="4" t="s">
        <v>47</v>
      </c>
      <c r="C22" s="4" t="s">
        <v>47</v>
      </c>
    </row>
    <row r="23" spans="1:3">
      <c r="A23" s="3" t="s">
        <v>64</v>
      </c>
    </row>
    <row r="24" spans="1:3">
      <c r="A24" s="4" t="s">
        <v>65</v>
      </c>
      <c r="B24" s="4" t="s">
        <v>47</v>
      </c>
    </row>
    <row r="25" spans="1:3">
      <c r="A25" s="4" t="s">
        <v>66</v>
      </c>
      <c r="B25" s="5" t="n">
        <v>839</v>
      </c>
      <c r="C25" s="5" t="n">
        <v>513</v>
      </c>
    </row>
    <row r="26" spans="1:3">
      <c r="A26" s="4" t="s">
        <v>67</v>
      </c>
      <c r="B26" s="5" t="n">
        <v>219911</v>
      </c>
      <c r="C26" s="5" t="n">
        <v>215859</v>
      </c>
    </row>
    <row r="27" spans="1:3">
      <c r="A27" s="4" t="s">
        <v>68</v>
      </c>
      <c r="B27" s="5" t="n">
        <v>-229481</v>
      </c>
      <c r="C27" s="5" t="n">
        <v>-216830</v>
      </c>
    </row>
    <row r="28" spans="1:3">
      <c r="A28" s="4" t="s">
        <v>69</v>
      </c>
      <c r="B28" s="5" t="n">
        <v>-8731</v>
      </c>
      <c r="C28" s="5" t="n">
        <v>-458</v>
      </c>
    </row>
    <row r="29" spans="1:3">
      <c r="A29" s="4" t="s">
        <v>70</v>
      </c>
      <c r="B29" s="6" t="n">
        <v>3200</v>
      </c>
      <c r="C29" s="6" t="n">
        <v>17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7</v>
      </c>
      <c r="B1" s="2" t="s">
        <v>1</v>
      </c>
    </row>
    <row r="2" spans="1:3">
      <c r="B2" s="2" t="s">
        <v>2</v>
      </c>
      <c r="C2" s="2" t="s">
        <v>41</v>
      </c>
    </row>
    <row r="3" spans="1:3">
      <c r="A3" s="3" t="s">
        <v>238</v>
      </c>
    </row>
    <row r="4" spans="1:3">
      <c r="A4" s="4" t="s">
        <v>239</v>
      </c>
      <c r="B4" s="4" t="s">
        <v>240</v>
      </c>
    </row>
    <row r="5" spans="1:3">
      <c r="A5" s="4" t="s">
        <v>241</v>
      </c>
      <c r="B5" s="6" t="n">
        <v>700</v>
      </c>
    </row>
    <row r="6" spans="1:3">
      <c r="A6" s="4" t="s">
        <v>242</v>
      </c>
      <c r="B6" s="6" t="n">
        <v>300</v>
      </c>
    </row>
    <row r="7" spans="1:3">
      <c r="A7" s="4" t="s">
        <v>243</v>
      </c>
      <c r="B7" s="4" t="s">
        <v>244</v>
      </c>
    </row>
    <row r="8" spans="1:3">
      <c r="A8" s="4" t="s">
        <v>68</v>
      </c>
      <c r="B8" s="6" t="n">
        <v>-229481</v>
      </c>
      <c r="C8" s="6" t="n">
        <v>-216830</v>
      </c>
    </row>
    <row r="9" spans="1:3">
      <c r="A9" s="4" t="s">
        <v>78</v>
      </c>
      <c r="B9" s="5" t="n">
        <v>100000000</v>
      </c>
      <c r="C9" s="5" t="n">
        <v>100000000</v>
      </c>
    </row>
    <row r="10" spans="1:3">
      <c r="A10" s="4" t="s">
        <v>245</v>
      </c>
    </row>
    <row r="11" spans="1:3">
      <c r="A11" s="3" t="s">
        <v>238</v>
      </c>
    </row>
    <row r="12" spans="1:3">
      <c r="A12" s="4" t="s">
        <v>78</v>
      </c>
      <c r="B12" s="5" t="n">
        <v>200000000</v>
      </c>
    </row>
    <row r="13" spans="1:3">
      <c r="A13" s="4" t="s">
        <v>246</v>
      </c>
    </row>
    <row r="14" spans="1:3">
      <c r="A14" s="3" t="s">
        <v>238</v>
      </c>
    </row>
    <row r="15" spans="1:3">
      <c r="A15" s="4" t="s">
        <v>239</v>
      </c>
      <c r="B15" s="4" t="s">
        <v>247</v>
      </c>
    </row>
    <row r="16" spans="1:3">
      <c r="A16" s="4" t="s">
        <v>241</v>
      </c>
      <c r="B16" s="6" t="n">
        <v>600</v>
      </c>
    </row>
    <row r="17" spans="1:3">
      <c r="A17" s="4" t="s">
        <v>248</v>
      </c>
      <c r="B17" s="6" t="n">
        <v>100</v>
      </c>
    </row>
    <row r="18" spans="1:3">
      <c r="A18" s="4" t="s">
        <v>249</v>
      </c>
    </row>
    <row r="19" spans="1:3">
      <c r="A19" s="3" t="s">
        <v>238</v>
      </c>
    </row>
    <row r="20" spans="1:3">
      <c r="A20" s="4" t="s">
        <v>250</v>
      </c>
      <c r="B20" s="4" t="s">
        <v>251</v>
      </c>
    </row>
    <row r="21" spans="1:3">
      <c r="A21" s="4" t="s">
        <v>252</v>
      </c>
    </row>
    <row r="22" spans="1:3">
      <c r="A22" s="3" t="s">
        <v>238</v>
      </c>
    </row>
    <row r="23" spans="1:3">
      <c r="A23" s="4" t="s">
        <v>253</v>
      </c>
      <c r="B23" s="6" t="n">
        <v>2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41</v>
      </c>
    </row>
    <row r="2" spans="1:3">
      <c r="A2" s="3" t="s">
        <v>255</v>
      </c>
    </row>
    <row r="3" spans="1:3">
      <c r="A3" s="4" t="s">
        <v>256</v>
      </c>
      <c r="B3" s="6" t="n">
        <v>11</v>
      </c>
      <c r="C3" s="6" t="n">
        <v>9711</v>
      </c>
    </row>
    <row r="4" spans="1:3">
      <c r="A4" s="3" t="s">
        <v>257</v>
      </c>
    </row>
    <row r="5" spans="1:3">
      <c r="A5" s="4" t="s">
        <v>258</v>
      </c>
      <c r="B5" s="5" t="n">
        <v>15</v>
      </c>
      <c r="C5" s="5" t="n">
        <v>2512</v>
      </c>
    </row>
    <row r="6" spans="1:3">
      <c r="A6" s="4" t="s">
        <v>259</v>
      </c>
    </row>
    <row r="7" spans="1:3">
      <c r="A7" s="3" t="s">
        <v>255</v>
      </c>
    </row>
    <row r="8" spans="1:3">
      <c r="A8" s="4" t="s">
        <v>256</v>
      </c>
      <c r="B8" s="5" t="n">
        <v>11</v>
      </c>
      <c r="C8" s="5" t="n">
        <v>9711</v>
      </c>
    </row>
    <row r="9" spans="1:3">
      <c r="A9" s="4" t="s">
        <v>260</v>
      </c>
    </row>
    <row r="10" spans="1:3">
      <c r="A10" s="3" t="s">
        <v>257</v>
      </c>
    </row>
    <row r="11" spans="1:3">
      <c r="A11" s="4" t="s">
        <v>258</v>
      </c>
      <c r="B11" s="6" t="n">
        <v>15</v>
      </c>
      <c r="C11" s="6" t="n">
        <v>25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82</v>
      </c>
      <c r="D1" s="2" t="s">
        <v>1</v>
      </c>
    </row>
    <row r="2" spans="1:5">
      <c r="B2" s="2" t="s">
        <v>2</v>
      </c>
      <c r="C2" s="2" t="s">
        <v>83</v>
      </c>
      <c r="D2" s="2" t="s">
        <v>2</v>
      </c>
      <c r="E2" s="2" t="s">
        <v>83</v>
      </c>
    </row>
    <row r="3" spans="1:5">
      <c r="A3" s="3" t="s">
        <v>262</v>
      </c>
    </row>
    <row r="4" spans="1:5">
      <c r="A4" s="4" t="s">
        <v>97</v>
      </c>
      <c r="B4" s="6" t="n">
        <v>-5</v>
      </c>
      <c r="C4" s="6" t="n">
        <v>3501</v>
      </c>
      <c r="D4" s="6" t="n">
        <v>-1412</v>
      </c>
      <c r="E4" s="6" t="n">
        <v>-5252</v>
      </c>
    </row>
    <row r="5" spans="1:5">
      <c r="A5" s="4" t="s">
        <v>260</v>
      </c>
    </row>
    <row r="6" spans="1:5">
      <c r="A6" s="3" t="s">
        <v>262</v>
      </c>
    </row>
    <row r="7" spans="1:5">
      <c r="A7" s="4" t="s">
        <v>263</v>
      </c>
      <c r="D7" s="5" t="n">
        <v>2512</v>
      </c>
    </row>
    <row r="8" spans="1:5">
      <c r="A8" s="4" t="s">
        <v>123</v>
      </c>
      <c r="D8" s="5" t="n">
        <v>-3909</v>
      </c>
    </row>
    <row r="9" spans="1:5">
      <c r="A9" s="4" t="s">
        <v>97</v>
      </c>
      <c r="D9" s="5" t="n">
        <v>1412</v>
      </c>
    </row>
    <row r="10" spans="1:5">
      <c r="A10" s="4" t="s">
        <v>264</v>
      </c>
      <c r="B10" s="6" t="n">
        <v>15</v>
      </c>
      <c r="D10" s="6" t="n">
        <v>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65</v>
      </c>
      <c r="B1" s="2" t="s">
        <v>266</v>
      </c>
      <c r="C1" s="2" t="s">
        <v>82</v>
      </c>
      <c r="D1" s="2" t="s">
        <v>1</v>
      </c>
    </row>
    <row r="2" spans="1:7">
      <c r="B2" s="2" t="s">
        <v>267</v>
      </c>
      <c r="C2" s="2" t="s">
        <v>2</v>
      </c>
      <c r="D2" s="2" t="s">
        <v>2</v>
      </c>
      <c r="E2" s="2" t="s">
        <v>268</v>
      </c>
      <c r="F2" s="2" t="s">
        <v>41</v>
      </c>
      <c r="G2" s="2" t="s">
        <v>83</v>
      </c>
    </row>
    <row r="3" spans="1:7">
      <c r="A3" s="3" t="s">
        <v>269</v>
      </c>
    </row>
    <row r="4" spans="1:7">
      <c r="A4" s="4" t="s">
        <v>49</v>
      </c>
      <c r="C4" s="4" t="s">
        <v>47</v>
      </c>
      <c r="D4" s="4" t="s">
        <v>47</v>
      </c>
      <c r="F4" s="6" t="n">
        <v>100</v>
      </c>
      <c r="G4" s="6" t="n">
        <v>137</v>
      </c>
    </row>
    <row r="5" spans="1:7">
      <c r="A5" s="4" t="s">
        <v>270</v>
      </c>
      <c r="C5" s="5" t="n">
        <v>800</v>
      </c>
      <c r="D5" s="5" t="n">
        <v>800</v>
      </c>
    </row>
    <row r="6" spans="1:7">
      <c r="A6" s="4" t="s">
        <v>271</v>
      </c>
      <c r="D6" s="5" t="n">
        <v>900</v>
      </c>
    </row>
    <row r="7" spans="1:7">
      <c r="A7" s="4" t="s">
        <v>272</v>
      </c>
      <c r="D7" s="5" t="n">
        <v>0</v>
      </c>
    </row>
    <row r="8" spans="1:7">
      <c r="A8" s="4" t="s">
        <v>273</v>
      </c>
      <c r="C8" s="4" t="s">
        <v>47</v>
      </c>
      <c r="D8" s="5" t="n">
        <v>750</v>
      </c>
    </row>
    <row r="9" spans="1:7">
      <c r="A9" s="4" t="s">
        <v>274</v>
      </c>
      <c r="D9" s="5" t="n">
        <v>25</v>
      </c>
    </row>
    <row r="10" spans="1:7">
      <c r="A10" s="4" t="s">
        <v>275</v>
      </c>
    </row>
    <row r="11" spans="1:7">
      <c r="A11" s="3" t="s">
        <v>269</v>
      </c>
    </row>
    <row r="12" spans="1:7">
      <c r="A12" s="4" t="s">
        <v>276</v>
      </c>
      <c r="E12" s="6" t="n">
        <v>6600</v>
      </c>
    </row>
    <row r="13" spans="1:7">
      <c r="A13" s="4" t="s">
        <v>277</v>
      </c>
      <c r="E13" s="6" t="n">
        <v>8300</v>
      </c>
    </row>
    <row r="14" spans="1:7">
      <c r="A14" s="4" t="s">
        <v>278</v>
      </c>
    </row>
    <row r="15" spans="1:7">
      <c r="A15" s="3" t="s">
        <v>269</v>
      </c>
    </row>
    <row r="16" spans="1:7">
      <c r="A16" s="4" t="s">
        <v>279</v>
      </c>
      <c r="B16" s="6" t="n">
        <v>10000</v>
      </c>
    </row>
    <row r="17" spans="1:7">
      <c r="A17" s="4" t="s">
        <v>280</v>
      </c>
      <c r="C17" s="6" t="n">
        <v>10000</v>
      </c>
      <c r="D17" s="5" t="n">
        <v>10000</v>
      </c>
    </row>
    <row r="18" spans="1:7">
      <c r="A18" s="4" t="s">
        <v>58</v>
      </c>
      <c r="D18" s="5" t="n">
        <v>10000</v>
      </c>
    </row>
    <row r="19" spans="1:7">
      <c r="A19" s="4" t="s">
        <v>281</v>
      </c>
    </row>
    <row r="20" spans="1:7">
      <c r="A20" s="3" t="s">
        <v>269</v>
      </c>
    </row>
    <row r="21" spans="1:7">
      <c r="A21" s="4" t="s">
        <v>58</v>
      </c>
      <c r="D21" s="5" t="n">
        <v>10000</v>
      </c>
    </row>
    <row r="22" spans="1:7">
      <c r="A22" s="4" t="s">
        <v>274</v>
      </c>
      <c r="D22" s="6" t="n">
        <v>6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64"/>
    <col customWidth="1" max="3" min="3" width="4"/>
    <col customWidth="1" max="4" min="4" width="14"/>
    <col customWidth="1" max="5" min="5" width="14"/>
    <col customWidth="1" max="6" min="6" width="4"/>
    <col customWidth="1" max="7" min="7" width="14"/>
    <col customWidth="1" max="8" min="8" width="15"/>
    <col customWidth="1" max="9" min="9" width="4"/>
    <col customWidth="1" max="10" min="10" width="14"/>
  </cols>
  <sheetData>
    <row r="1" spans="1:10">
      <c r="A1" s="1" t="s">
        <v>282</v>
      </c>
      <c r="B1" s="2" t="s">
        <v>82</v>
      </c>
      <c r="H1" s="2" t="s">
        <v>1</v>
      </c>
    </row>
    <row r="2" spans="1:10">
      <c r="B2" s="2" t="s">
        <v>2</v>
      </c>
      <c r="D2" s="2" t="s">
        <v>283</v>
      </c>
      <c r="E2" s="2" t="s">
        <v>83</v>
      </c>
      <c r="G2" s="2" t="s">
        <v>284</v>
      </c>
      <c r="H2" s="2" t="s">
        <v>2</v>
      </c>
      <c r="J2" s="2" t="s">
        <v>83</v>
      </c>
    </row>
    <row r="3" spans="1:10">
      <c r="A3" s="3" t="s">
        <v>285</v>
      </c>
    </row>
    <row r="4" spans="1:10">
      <c r="A4" s="4" t="s">
        <v>99</v>
      </c>
      <c r="B4" s="6" t="n">
        <v>-3236</v>
      </c>
      <c r="D4" s="6" t="n">
        <v>-9415</v>
      </c>
      <c r="E4" s="6" t="n">
        <v>-3777</v>
      </c>
      <c r="G4" s="6" t="n">
        <v>-14833</v>
      </c>
      <c r="H4" s="6" t="n">
        <v>-12651</v>
      </c>
      <c r="J4" s="6" t="n">
        <v>-18610</v>
      </c>
    </row>
    <row r="5" spans="1:10">
      <c r="A5" s="4" t="s">
        <v>286</v>
      </c>
      <c r="B5" s="5" t="n">
        <v>-6</v>
      </c>
      <c r="C5" s="4" t="s">
        <v>287</v>
      </c>
      <c r="E5" s="5" t="n">
        <v>-80</v>
      </c>
      <c r="F5" s="4" t="s">
        <v>287</v>
      </c>
      <c r="H5" s="5" t="n">
        <v>-26</v>
      </c>
      <c r="I5" s="4" t="s">
        <v>287</v>
      </c>
      <c r="J5" s="5" t="n">
        <v>-486</v>
      </c>
    </row>
    <row r="6" spans="1:10">
      <c r="A6" s="4" t="s">
        <v>288</v>
      </c>
      <c r="B6" s="6" t="n">
        <v>-3230</v>
      </c>
      <c r="E6" s="6" t="n">
        <v>-3697</v>
      </c>
      <c r="H6" s="6" t="n">
        <v>-12625</v>
      </c>
      <c r="J6" s="6" t="n">
        <v>-18124</v>
      </c>
    </row>
    <row r="7" spans="1:10">
      <c r="A7" s="3" t="s">
        <v>289</v>
      </c>
    </row>
    <row r="8" spans="1:10">
      <c r="A8" s="4" t="s">
        <v>290</v>
      </c>
      <c r="B8" s="5" t="n">
        <v>94599601</v>
      </c>
      <c r="E8" s="5" t="n">
        <v>28740030</v>
      </c>
      <c r="H8" s="5" t="n">
        <v>87580850</v>
      </c>
      <c r="J8" s="5" t="n">
        <v>28208030</v>
      </c>
    </row>
    <row r="9" spans="1:10">
      <c r="A9" s="4" t="s">
        <v>291</v>
      </c>
      <c r="B9" s="7" t="n">
        <v>-0.03</v>
      </c>
      <c r="E9" s="7" t="n">
        <v>-0.13</v>
      </c>
      <c r="H9" s="7" t="n">
        <v>-0.14</v>
      </c>
      <c r="J9" s="7" t="n">
        <v>-0.64</v>
      </c>
    </row>
    <row r="10" spans="1:10"/>
    <row r="11" spans="1:10">
      <c r="A11" s="4" t="s">
        <v>287</v>
      </c>
      <c r="B11" s="4" t="s">
        <v>292</v>
      </c>
    </row>
  </sheetData>
  <mergeCells count="8">
    <mergeCell ref="A1:A2"/>
    <mergeCell ref="B1:G1"/>
    <mergeCell ref="H1:J1"/>
    <mergeCell ref="B2:C2"/>
    <mergeCell ref="E2:F2"/>
    <mergeCell ref="H2:I2"/>
    <mergeCell ref="A10:J10"/>
    <mergeCell ref="B11:J1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83</v>
      </c>
    </row>
    <row r="3" spans="1:3">
      <c r="A3" s="4" t="s">
        <v>294</v>
      </c>
    </row>
    <row r="4" spans="1:3">
      <c r="A4" s="3" t="s">
        <v>295</v>
      </c>
    </row>
    <row r="5" spans="1:3">
      <c r="A5" s="4" t="s">
        <v>296</v>
      </c>
      <c r="B5" s="5" t="n">
        <v>177996</v>
      </c>
      <c r="C5" s="5" t="n">
        <v>622987</v>
      </c>
    </row>
    <row r="6" spans="1:3">
      <c r="A6" s="4" t="s">
        <v>297</v>
      </c>
    </row>
    <row r="7" spans="1:3">
      <c r="A7" s="3" t="s">
        <v>295</v>
      </c>
    </row>
    <row r="8" spans="1:3">
      <c r="A8" s="4" t="s">
        <v>296</v>
      </c>
      <c r="B8" s="5" t="n">
        <v>394317</v>
      </c>
      <c r="C8" s="5" t="n">
        <v>3305743</v>
      </c>
    </row>
    <row r="9" spans="1:3">
      <c r="A9" s="4" t="s">
        <v>298</v>
      </c>
    </row>
    <row r="10" spans="1:3">
      <c r="A10" s="3" t="s">
        <v>295</v>
      </c>
    </row>
    <row r="11" spans="1:3">
      <c r="A11" s="4" t="s">
        <v>296</v>
      </c>
      <c r="B11" s="5" t="n">
        <v>571025</v>
      </c>
      <c r="C11" s="5" t="n">
        <v>135289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1</v>
      </c>
    </row>
    <row r="2" spans="1:3">
      <c r="A2" s="3" t="s">
        <v>72</v>
      </c>
    </row>
    <row r="3" spans="1:3">
      <c r="A3" s="4" t="s">
        <v>73</v>
      </c>
      <c r="B3" s="7" t="n">
        <v>0.01</v>
      </c>
      <c r="C3" s="7" t="n">
        <v>0.01</v>
      </c>
    </row>
    <row r="4" spans="1:3">
      <c r="A4" s="4" t="s">
        <v>74</v>
      </c>
      <c r="B4" s="5" t="n">
        <v>30000</v>
      </c>
      <c r="C4" s="5" t="n">
        <v>30000</v>
      </c>
    </row>
    <row r="5" spans="1:3">
      <c r="A5" s="4" t="s">
        <v>75</v>
      </c>
      <c r="B5" s="8" t="n">
        <v>400.491</v>
      </c>
      <c r="C5" s="8" t="n">
        <v>400.491</v>
      </c>
    </row>
    <row r="6" spans="1:3">
      <c r="A6" s="4" t="s">
        <v>76</v>
      </c>
      <c r="B6" s="8" t="n">
        <v>400.491</v>
      </c>
      <c r="C6" s="8" t="n">
        <v>400.491</v>
      </c>
    </row>
    <row r="7" spans="1:3">
      <c r="A7" s="4" t="s">
        <v>77</v>
      </c>
      <c r="B7" s="7" t="n">
        <v>0.01</v>
      </c>
      <c r="C7" s="7" t="n">
        <v>0.01</v>
      </c>
    </row>
    <row r="8" spans="1:3">
      <c r="A8" s="4" t="s">
        <v>78</v>
      </c>
      <c r="B8" s="5" t="n">
        <v>100000000</v>
      </c>
      <c r="C8" s="5" t="n">
        <v>100000000</v>
      </c>
    </row>
    <row r="9" spans="1:3">
      <c r="A9" s="4" t="s">
        <v>79</v>
      </c>
      <c r="B9" s="5" t="n">
        <v>94599601</v>
      </c>
      <c r="C9" s="5" t="n">
        <v>62025398</v>
      </c>
    </row>
    <row r="10" spans="1:3">
      <c r="A10" s="4" t="s">
        <v>80</v>
      </c>
      <c r="B10" s="5" t="n">
        <v>94599601</v>
      </c>
      <c r="C10" s="5" t="n">
        <v>62025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1</v>
      </c>
    </row>
    <row r="2" spans="1:3">
      <c r="A2" s="3" t="s">
        <v>300</v>
      </c>
    </row>
    <row r="3" spans="1:3">
      <c r="A3" s="4" t="s">
        <v>301</v>
      </c>
      <c r="B3" s="4" t="s">
        <v>47</v>
      </c>
      <c r="C3" s="6" t="n">
        <v>10427</v>
      </c>
    </row>
    <row r="4" spans="1:3">
      <c r="A4" s="4" t="s">
        <v>302</v>
      </c>
      <c r="B4" s="4" t="s">
        <v>47</v>
      </c>
      <c r="C4" s="5" t="n">
        <v>-10286</v>
      </c>
    </row>
    <row r="5" spans="1:3">
      <c r="A5" s="4" t="s">
        <v>46</v>
      </c>
      <c r="B5" s="4" t="s">
        <v>47</v>
      </c>
      <c r="C5" s="5" t="n">
        <v>141</v>
      </c>
    </row>
    <row r="6" spans="1:3">
      <c r="A6" s="4" t="s">
        <v>303</v>
      </c>
    </row>
    <row r="7" spans="1:3">
      <c r="A7" s="3" t="s">
        <v>300</v>
      </c>
    </row>
    <row r="8" spans="1:3">
      <c r="A8" s="4" t="s">
        <v>301</v>
      </c>
      <c r="B8" s="4" t="s">
        <v>47</v>
      </c>
      <c r="C8" s="5" t="n">
        <v>266</v>
      </c>
    </row>
    <row r="9" spans="1:3">
      <c r="A9" s="4" t="s">
        <v>304</v>
      </c>
    </row>
    <row r="10" spans="1:3">
      <c r="A10" s="3" t="s">
        <v>300</v>
      </c>
    </row>
    <row r="11" spans="1:3">
      <c r="A11" s="4" t="s">
        <v>301</v>
      </c>
      <c r="B11" s="4" t="s">
        <v>47</v>
      </c>
      <c r="C11" s="5" t="n">
        <v>4561</v>
      </c>
    </row>
    <row r="12" spans="1:3">
      <c r="A12" s="4" t="s">
        <v>305</v>
      </c>
    </row>
    <row r="13" spans="1:3">
      <c r="A13" s="3" t="s">
        <v>300</v>
      </c>
    </row>
    <row r="14" spans="1:3">
      <c r="A14" s="4" t="s">
        <v>301</v>
      </c>
      <c r="B14" s="4" t="s">
        <v>47</v>
      </c>
      <c r="C14" s="5" t="n">
        <v>5504</v>
      </c>
    </row>
    <row r="15" spans="1:3">
      <c r="A15" s="4" t="s">
        <v>306</v>
      </c>
    </row>
    <row r="16" spans="1:3">
      <c r="A16" s="3" t="s">
        <v>300</v>
      </c>
    </row>
    <row r="17" spans="1:3">
      <c r="A17" s="4" t="s">
        <v>301</v>
      </c>
      <c r="B17" s="4" t="s">
        <v>47</v>
      </c>
      <c r="C17" s="6" t="n">
        <v>9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07</v>
      </c>
      <c r="B1" s="2" t="s">
        <v>1</v>
      </c>
    </row>
    <row r="2" spans="1:3">
      <c r="B2" s="2" t="s">
        <v>2</v>
      </c>
      <c r="C2" s="2" t="s">
        <v>83</v>
      </c>
    </row>
    <row r="3" spans="1:3">
      <c r="A3" s="3" t="s">
        <v>300</v>
      </c>
    </row>
    <row r="4" spans="1:3">
      <c r="A4" s="4" t="s">
        <v>308</v>
      </c>
      <c r="B4" s="6" t="n">
        <v>25000</v>
      </c>
    </row>
    <row r="5" spans="1:3">
      <c r="A5" s="4" t="s">
        <v>309</v>
      </c>
      <c r="B5" s="5" t="n">
        <v>100000</v>
      </c>
    </row>
    <row r="6" spans="1:3">
      <c r="A6" s="4" t="s">
        <v>310</v>
      </c>
    </row>
    <row r="7" spans="1:3">
      <c r="A7" s="3" t="s">
        <v>300</v>
      </c>
    </row>
    <row r="8" spans="1:3">
      <c r="A8" s="4" t="s">
        <v>311</v>
      </c>
      <c r="B8" s="6" t="n">
        <v>100000</v>
      </c>
      <c r="C8" s="6" t="n">
        <v>3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8"/>
    <col customWidth="1" max="6" min="6" width="14"/>
    <col customWidth="1" max="7" min="7" width="14"/>
    <col customWidth="1" max="8" min="8" width="14"/>
  </cols>
  <sheetData>
    <row r="1" spans="1:8">
      <c r="A1" s="1" t="s">
        <v>312</v>
      </c>
      <c r="B1" s="2" t="s">
        <v>266</v>
      </c>
      <c r="C1" s="2" t="s">
        <v>82</v>
      </c>
      <c r="E1" s="2" t="s">
        <v>1</v>
      </c>
    </row>
    <row r="2" spans="1:8">
      <c r="B2" s="2" t="s">
        <v>313</v>
      </c>
      <c r="C2" s="2" t="s">
        <v>2</v>
      </c>
      <c r="D2" s="2" t="s">
        <v>83</v>
      </c>
      <c r="E2" s="2" t="s">
        <v>2</v>
      </c>
      <c r="F2" s="2" t="s">
        <v>83</v>
      </c>
      <c r="G2" s="2" t="s">
        <v>314</v>
      </c>
      <c r="H2" s="2" t="s">
        <v>268</v>
      </c>
    </row>
    <row r="3" spans="1:8">
      <c r="A3" s="3" t="s">
        <v>315</v>
      </c>
    </row>
    <row r="4" spans="1:8">
      <c r="A4" s="4" t="s">
        <v>316</v>
      </c>
      <c r="C4" s="6" t="n">
        <v>200000</v>
      </c>
      <c r="D4" s="6" t="n">
        <v>400000</v>
      </c>
      <c r="E4" s="6" t="n">
        <v>600000</v>
      </c>
      <c r="F4" s="6" t="n">
        <v>800000</v>
      </c>
    </row>
    <row r="5" spans="1:8">
      <c r="A5" s="4" t="s">
        <v>317</v>
      </c>
      <c r="C5" s="5" t="n">
        <v>446000</v>
      </c>
      <c r="D5" s="6" t="n">
        <v>4458000</v>
      </c>
      <c r="E5" s="5" t="n">
        <v>2029000</v>
      </c>
      <c r="F5" s="5" t="n">
        <v>7744000</v>
      </c>
    </row>
    <row r="6" spans="1:8">
      <c r="A6" s="4" t="s">
        <v>318</v>
      </c>
      <c r="E6" s="5" t="n">
        <v>1780000</v>
      </c>
      <c r="F6" s="4" t="s">
        <v>47</v>
      </c>
    </row>
    <row r="7" spans="1:8">
      <c r="A7" s="4" t="s">
        <v>319</v>
      </c>
      <c r="G7" s="6" t="n">
        <v>100000</v>
      </c>
    </row>
    <row r="8" spans="1:8">
      <c r="A8" s="4" t="s">
        <v>275</v>
      </c>
    </row>
    <row r="9" spans="1:8">
      <c r="A9" s="3" t="s">
        <v>315</v>
      </c>
    </row>
    <row r="10" spans="1:8">
      <c r="A10" s="4" t="s">
        <v>276</v>
      </c>
      <c r="H10" s="6" t="n">
        <v>6600000</v>
      </c>
    </row>
    <row r="11" spans="1:8">
      <c r="A11" s="4" t="s">
        <v>277</v>
      </c>
      <c r="H11" s="6" t="n">
        <v>8300000</v>
      </c>
    </row>
    <row r="12" spans="1:8">
      <c r="A12" s="4" t="s">
        <v>320</v>
      </c>
    </row>
    <row r="13" spans="1:8">
      <c r="A13" s="3" t="s">
        <v>315</v>
      </c>
    </row>
    <row r="14" spans="1:8">
      <c r="A14" s="4" t="s">
        <v>318</v>
      </c>
      <c r="C14" s="5" t="n">
        <v>1800000</v>
      </c>
    </row>
    <row r="15" spans="1:8">
      <c r="A15" s="4" t="s">
        <v>321</v>
      </c>
      <c r="C15" s="5" t="n">
        <v>300000</v>
      </c>
    </row>
    <row r="16" spans="1:8">
      <c r="A16" s="4" t="s">
        <v>322</v>
      </c>
    </row>
    <row r="17" spans="1:8">
      <c r="A17" s="3" t="s">
        <v>315</v>
      </c>
    </row>
    <row r="18" spans="1:8">
      <c r="A18" s="4" t="s">
        <v>323</v>
      </c>
      <c r="C18" s="5" t="n">
        <v>315795</v>
      </c>
      <c r="E18" s="5" t="n">
        <v>315795</v>
      </c>
    </row>
    <row r="19" spans="1:8">
      <c r="A19" s="4" t="s">
        <v>324</v>
      </c>
    </row>
    <row r="20" spans="1:8">
      <c r="A20" s="3" t="s">
        <v>315</v>
      </c>
    </row>
    <row r="21" spans="1:8">
      <c r="A21" s="4" t="s">
        <v>317</v>
      </c>
      <c r="E21" s="5" t="n">
        <v>700000</v>
      </c>
    </row>
    <row r="22" spans="1:8">
      <c r="A22" s="4" t="s">
        <v>325</v>
      </c>
      <c r="B22" s="6" t="n">
        <v>300000</v>
      </c>
    </row>
    <row r="23" spans="1:8">
      <c r="A23" s="4" t="s">
        <v>326</v>
      </c>
      <c r="E23" s="6" t="n">
        <v>30000</v>
      </c>
    </row>
    <row r="24" spans="1:8">
      <c r="A24" s="4" t="s">
        <v>327</v>
      </c>
      <c r="E24" s="4" t="s">
        <v>328</v>
      </c>
    </row>
    <row r="25" spans="1:8">
      <c r="A25" s="4" t="s">
        <v>329</v>
      </c>
      <c r="C25" s="5" t="n">
        <v>10200000</v>
      </c>
      <c r="E25" s="6" t="n">
        <v>10200000</v>
      </c>
    </row>
    <row r="26" spans="1:8">
      <c r="A26" s="4" t="s">
        <v>330</v>
      </c>
    </row>
    <row r="27" spans="1:8">
      <c r="A27" s="3" t="s">
        <v>315</v>
      </c>
    </row>
    <row r="28" spans="1:8">
      <c r="A28" s="4" t="s">
        <v>326</v>
      </c>
      <c r="E28" s="5" t="n">
        <v>20000</v>
      </c>
    </row>
    <row r="29" spans="1:8">
      <c r="A29" s="4" t="s">
        <v>331</v>
      </c>
    </row>
    <row r="30" spans="1:8">
      <c r="A30" s="3" t="s">
        <v>315</v>
      </c>
    </row>
    <row r="31" spans="1:8">
      <c r="A31" s="4" t="s">
        <v>317</v>
      </c>
      <c r="E31" s="5" t="n">
        <v>3200000</v>
      </c>
    </row>
    <row r="32" spans="1:8">
      <c r="A32" s="4" t="s">
        <v>332</v>
      </c>
      <c r="C32" s="5" t="n">
        <v>3000000</v>
      </c>
      <c r="E32" s="5" t="n">
        <v>3000000</v>
      </c>
    </row>
    <row r="33" spans="1:8">
      <c r="A33" s="4" t="s">
        <v>333</v>
      </c>
    </row>
    <row r="34" spans="1:8">
      <c r="A34" s="3" t="s">
        <v>315</v>
      </c>
    </row>
    <row r="35" spans="1:8">
      <c r="A35" s="4" t="s">
        <v>317</v>
      </c>
      <c r="E35" s="5" t="n">
        <v>800000</v>
      </c>
    </row>
    <row r="36" spans="1:8">
      <c r="A36" s="4" t="s">
        <v>332</v>
      </c>
      <c r="C36" s="6" t="n">
        <v>300000</v>
      </c>
      <c r="E36" s="6" t="n">
        <v>300000</v>
      </c>
    </row>
    <row r="37" spans="1:8">
      <c r="A37" s="4" t="s">
        <v>334</v>
      </c>
      <c r="E37" s="4" t="s">
        <v>335</v>
      </c>
    </row>
    <row r="38" spans="1:8">
      <c r="A38" s="4" t="s">
        <v>336</v>
      </c>
    </row>
    <row r="39" spans="1:8">
      <c r="A39" s="3" t="s">
        <v>315</v>
      </c>
    </row>
    <row r="40" spans="1:8">
      <c r="A40" s="4" t="s">
        <v>337</v>
      </c>
      <c r="E40" s="6" t="n">
        <v>1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338</v>
      </c>
      <c r="B1" s="2" t="s">
        <v>266</v>
      </c>
      <c r="E1" s="2" t="s">
        <v>82</v>
      </c>
      <c r="G1" s="2" t="s">
        <v>1</v>
      </c>
    </row>
    <row r="2" spans="1:9">
      <c r="B2" s="2" t="s">
        <v>339</v>
      </c>
      <c r="C2" s="2" t="s">
        <v>267</v>
      </c>
      <c r="D2" s="2" t="s">
        <v>340</v>
      </c>
      <c r="E2" s="2" t="s">
        <v>283</v>
      </c>
      <c r="F2" s="2" t="s">
        <v>284</v>
      </c>
      <c r="G2" s="2" t="s">
        <v>2</v>
      </c>
      <c r="H2" s="2" t="s">
        <v>83</v>
      </c>
      <c r="I2" s="2" t="s">
        <v>41</v>
      </c>
    </row>
    <row r="3" spans="1:9">
      <c r="A3" s="3" t="s">
        <v>341</v>
      </c>
    </row>
    <row r="4" spans="1:9">
      <c r="A4" s="4" t="s">
        <v>342</v>
      </c>
      <c r="G4" s="4" t="s">
        <v>335</v>
      </c>
    </row>
    <row r="5" spans="1:9">
      <c r="A5" s="4" t="s">
        <v>343</v>
      </c>
      <c r="G5" s="6" t="n">
        <v>8400</v>
      </c>
    </row>
    <row r="6" spans="1:9">
      <c r="A6" s="4" t="s">
        <v>344</v>
      </c>
      <c r="G6" s="5" t="n">
        <v>326</v>
      </c>
      <c r="H6" s="6" t="n">
        <v>2</v>
      </c>
    </row>
    <row r="7" spans="1:9">
      <c r="A7" s="4" t="s">
        <v>345</v>
      </c>
      <c r="G7" s="4" t="s">
        <v>47</v>
      </c>
      <c r="H7" s="6" t="n">
        <v>5732</v>
      </c>
    </row>
    <row r="8" spans="1:9">
      <c r="A8" s="4" t="s">
        <v>76</v>
      </c>
      <c r="G8" s="8" t="n">
        <v>400.491</v>
      </c>
      <c r="I8" s="8" t="n">
        <v>400.491</v>
      </c>
    </row>
    <row r="9" spans="1:9">
      <c r="A9" s="4" t="s">
        <v>346</v>
      </c>
      <c r="G9" s="7" t="n">
        <v>0.01</v>
      </c>
      <c r="I9" s="7" t="n">
        <v>0.01</v>
      </c>
    </row>
    <row r="10" spans="1:9">
      <c r="A10" s="4" t="s">
        <v>106</v>
      </c>
    </row>
    <row r="11" spans="1:9">
      <c r="A11" s="3" t="s">
        <v>341</v>
      </c>
    </row>
    <row r="12" spans="1:9">
      <c r="A12" s="4" t="s">
        <v>347</v>
      </c>
      <c r="C12" s="5" t="n">
        <v>2691494</v>
      </c>
      <c r="F12" s="5" t="n">
        <v>2691494</v>
      </c>
    </row>
    <row r="13" spans="1:9">
      <c r="A13" s="4" t="s">
        <v>348</v>
      </c>
      <c r="C13" s="7" t="n">
        <v>2.35</v>
      </c>
    </row>
    <row r="14" spans="1:9">
      <c r="A14" s="4" t="s">
        <v>345</v>
      </c>
      <c r="C14" s="6" t="n">
        <v>5700</v>
      </c>
    </row>
    <row r="15" spans="1:9">
      <c r="A15" s="4" t="s">
        <v>349</v>
      </c>
    </row>
    <row r="16" spans="1:9">
      <c r="A16" s="3" t="s">
        <v>341</v>
      </c>
    </row>
    <row r="17" spans="1:9">
      <c r="A17" s="4" t="s">
        <v>350</v>
      </c>
      <c r="D17" s="5" t="n">
        <v>13333334</v>
      </c>
    </row>
    <row r="18" spans="1:9">
      <c r="A18" s="4" t="s">
        <v>348</v>
      </c>
      <c r="D18" s="7" t="n">
        <v>2.25</v>
      </c>
    </row>
    <row r="19" spans="1:9">
      <c r="A19" s="4" t="s">
        <v>351</v>
      </c>
      <c r="D19" s="7" t="n">
        <v>2.25</v>
      </c>
    </row>
    <row r="20" spans="1:9">
      <c r="A20" s="4" t="s">
        <v>342</v>
      </c>
      <c r="G20" s="4" t="s">
        <v>335</v>
      </c>
    </row>
    <row r="21" spans="1:9">
      <c r="A21" s="4" t="s">
        <v>343</v>
      </c>
      <c r="G21" s="6" t="n">
        <v>30700</v>
      </c>
    </row>
    <row r="22" spans="1:9">
      <c r="A22" s="4" t="s">
        <v>352</v>
      </c>
      <c r="D22" s="6" t="n">
        <v>30000</v>
      </c>
    </row>
    <row r="23" spans="1:9">
      <c r="A23" s="4" t="s">
        <v>353</v>
      </c>
      <c r="D23" s="6" t="n">
        <v>27600</v>
      </c>
    </row>
    <row r="24" spans="1:9">
      <c r="A24" s="4" t="s">
        <v>354</v>
      </c>
      <c r="D24" s="5" t="n">
        <v>10737275</v>
      </c>
      <c r="G24" s="9" t="n">
        <v>444.44</v>
      </c>
    </row>
    <row r="25" spans="1:9">
      <c r="A25" s="4" t="s">
        <v>355</v>
      </c>
      <c r="D25" s="5" t="n">
        <v>133333</v>
      </c>
    </row>
    <row r="26" spans="1:9">
      <c r="A26" s="4" t="s">
        <v>356</v>
      </c>
      <c r="D26" s="7" t="n">
        <v>2.25</v>
      </c>
    </row>
    <row r="27" spans="1:9">
      <c r="A27" s="4" t="s">
        <v>357</v>
      </c>
      <c r="G27" s="4" t="s">
        <v>358</v>
      </c>
    </row>
    <row r="28" spans="1:9">
      <c r="A28" s="4" t="s">
        <v>359</v>
      </c>
      <c r="G28" s="4" t="s">
        <v>360</v>
      </c>
    </row>
    <row r="29" spans="1:9">
      <c r="A29" s="4" t="s">
        <v>346</v>
      </c>
      <c r="G29" s="7" t="n">
        <v>0.01</v>
      </c>
    </row>
    <row r="30" spans="1:9">
      <c r="A30" s="4" t="s">
        <v>361</v>
      </c>
    </row>
    <row r="31" spans="1:9">
      <c r="A31" s="3" t="s">
        <v>341</v>
      </c>
    </row>
    <row r="32" spans="1:9">
      <c r="A32" s="4" t="s">
        <v>347</v>
      </c>
      <c r="D32" s="8" t="n">
        <v>24158.8693</v>
      </c>
    </row>
    <row r="33" spans="1:9">
      <c r="A33" s="4" t="s">
        <v>76</v>
      </c>
      <c r="G33" s="8" t="n">
        <v>400.491</v>
      </c>
    </row>
    <row r="34" spans="1:9">
      <c r="A34" s="4" t="s">
        <v>362</v>
      </c>
    </row>
    <row r="35" spans="1:9">
      <c r="A35" s="3" t="s">
        <v>341</v>
      </c>
    </row>
    <row r="36" spans="1:9">
      <c r="A36" s="4" t="s">
        <v>347</v>
      </c>
      <c r="D36" s="5" t="n">
        <v>2596059</v>
      </c>
    </row>
    <row r="37" spans="1:9">
      <c r="A37" s="4" t="s">
        <v>363</v>
      </c>
    </row>
    <row r="38" spans="1:9">
      <c r="A38" s="3" t="s">
        <v>341</v>
      </c>
    </row>
    <row r="39" spans="1:9">
      <c r="A39" s="4" t="s">
        <v>354</v>
      </c>
      <c r="G39" s="5" t="n">
        <v>177996</v>
      </c>
    </row>
    <row r="40" spans="1:9">
      <c r="A40" s="4" t="s">
        <v>364</v>
      </c>
    </row>
    <row r="41" spans="1:9">
      <c r="A41" s="3" t="s">
        <v>341</v>
      </c>
    </row>
    <row r="42" spans="1:9">
      <c r="A42" s="4" t="s">
        <v>347</v>
      </c>
      <c r="G42" s="5" t="n">
        <v>0</v>
      </c>
      <c r="H42" s="5" t="n">
        <v>0</v>
      </c>
    </row>
    <row r="43" spans="1:9">
      <c r="A43" s="4" t="s">
        <v>365</v>
      </c>
    </row>
    <row r="44" spans="1:9">
      <c r="A44" s="3" t="s">
        <v>341</v>
      </c>
    </row>
    <row r="45" spans="1:9">
      <c r="A45" s="4" t="s">
        <v>350</v>
      </c>
      <c r="B45" s="5" t="n">
        <v>19616250</v>
      </c>
    </row>
    <row r="46" spans="1:9">
      <c r="A46" s="4" t="s">
        <v>366</v>
      </c>
      <c r="B46" s="6" t="n">
        <v>17000</v>
      </c>
    </row>
    <row r="47" spans="1:9">
      <c r="A47" s="4" t="s">
        <v>351</v>
      </c>
      <c r="B47" s="7" t="n">
        <v>0.7</v>
      </c>
    </row>
    <row r="48" spans="1:9">
      <c r="A48" s="4" t="s">
        <v>367</v>
      </c>
      <c r="B48" s="4" t="s">
        <v>358</v>
      </c>
    </row>
    <row r="49" spans="1:9">
      <c r="A49" s="4" t="s">
        <v>368</v>
      </c>
    </row>
    <row r="50" spans="1:9">
      <c r="A50" s="3" t="s">
        <v>341</v>
      </c>
    </row>
    <row r="51" spans="1:9">
      <c r="A51" s="4" t="s">
        <v>348</v>
      </c>
      <c r="B51" s="7" t="n">
        <v>0.65</v>
      </c>
    </row>
    <row r="52" spans="1:9">
      <c r="A52" s="4" t="s">
        <v>369</v>
      </c>
    </row>
    <row r="53" spans="1:9">
      <c r="A53" s="3" t="s">
        <v>341</v>
      </c>
    </row>
    <row r="54" spans="1:9">
      <c r="A54" s="4" t="s">
        <v>347</v>
      </c>
      <c r="B54" s="5" t="n">
        <v>26155000</v>
      </c>
    </row>
    <row r="55" spans="1:9">
      <c r="A55" s="4" t="s">
        <v>370</v>
      </c>
    </row>
    <row r="56" spans="1:9">
      <c r="A56" s="3" t="s">
        <v>341</v>
      </c>
    </row>
    <row r="57" spans="1:9">
      <c r="A57" s="4" t="s">
        <v>371</v>
      </c>
      <c r="F57" s="6" t="n">
        <v>10000</v>
      </c>
    </row>
    <row r="58" spans="1:9">
      <c r="A58" s="4" t="s">
        <v>372</v>
      </c>
    </row>
    <row r="59" spans="1:9">
      <c r="A59" s="3" t="s">
        <v>341</v>
      </c>
    </row>
    <row r="60" spans="1:9">
      <c r="A60" s="4" t="s">
        <v>350</v>
      </c>
      <c r="G60" s="5" t="n">
        <v>1422221</v>
      </c>
    </row>
    <row r="61" spans="1:9">
      <c r="A61" s="4" t="s">
        <v>351</v>
      </c>
      <c r="G61" s="7" t="n">
        <v>2.25</v>
      </c>
    </row>
    <row r="62" spans="1:9">
      <c r="A62" s="4" t="s">
        <v>373</v>
      </c>
    </row>
    <row r="63" spans="1:9">
      <c r="A63" s="3" t="s">
        <v>341</v>
      </c>
    </row>
    <row r="64" spans="1:9">
      <c r="A64" s="4" t="s">
        <v>347</v>
      </c>
      <c r="G64" s="8" t="n">
        <v>2563.1439</v>
      </c>
    </row>
    <row r="65" spans="1:9">
      <c r="A65" s="4" t="s">
        <v>374</v>
      </c>
    </row>
    <row r="66" spans="1:9">
      <c r="A66" s="3" t="s">
        <v>341</v>
      </c>
    </row>
    <row r="67" spans="1:9">
      <c r="A67" s="4" t="s">
        <v>347</v>
      </c>
      <c r="G67" s="5" t="n">
        <v>283046</v>
      </c>
    </row>
    <row r="68" spans="1:9">
      <c r="A68" s="4" t="s">
        <v>375</v>
      </c>
    </row>
    <row r="69" spans="1:9">
      <c r="A69" s="3" t="s">
        <v>341</v>
      </c>
    </row>
    <row r="70" spans="1:9">
      <c r="A70" s="4" t="s">
        <v>351</v>
      </c>
      <c r="E70" s="7" t="n">
        <v>0.7</v>
      </c>
    </row>
    <row r="71" spans="1:9">
      <c r="A71" s="4" t="s">
        <v>376</v>
      </c>
      <c r="E71" s="7" t="n">
        <v>0.01</v>
      </c>
    </row>
    <row r="72" spans="1:9">
      <c r="A72" s="4" t="s">
        <v>344</v>
      </c>
      <c r="E72" s="6" t="n">
        <v>200</v>
      </c>
    </row>
    <row r="73" spans="1:9">
      <c r="A73" s="4" t="s">
        <v>377</v>
      </c>
    </row>
    <row r="74" spans="1:9">
      <c r="A74" s="3" t="s">
        <v>341</v>
      </c>
    </row>
    <row r="75" spans="1:9">
      <c r="A75" s="4" t="s">
        <v>350</v>
      </c>
      <c r="E75" s="5" t="n">
        <v>508714</v>
      </c>
    </row>
    <row r="76" spans="1:9">
      <c r="A76" s="4" t="s">
        <v>351</v>
      </c>
      <c r="E76" s="7" t="n">
        <v>2.25</v>
      </c>
    </row>
    <row r="77" spans="1:9">
      <c r="A77" s="4" t="s">
        <v>376</v>
      </c>
      <c r="E77" s="7" t="n">
        <v>0.01</v>
      </c>
    </row>
    <row r="78" spans="1:9">
      <c r="A78" s="4" t="s">
        <v>344</v>
      </c>
      <c r="E78" s="6" t="n">
        <v>100</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30"/>
  </cols>
  <sheetData>
    <row r="1" spans="1:2">
      <c r="A1" s="1" t="s">
        <v>378</v>
      </c>
      <c r="B1" s="2" t="s">
        <v>1</v>
      </c>
    </row>
    <row r="2" spans="1:2">
      <c r="B2" s="2" t="s">
        <v>379</v>
      </c>
    </row>
    <row r="3" spans="1:2">
      <c r="A3" s="4" t="s">
        <v>380</v>
      </c>
    </row>
    <row r="4" spans="1:2">
      <c r="A4" s="3" t="s">
        <v>381</v>
      </c>
    </row>
    <row r="5" spans="1:2">
      <c r="A5" s="4" t="s">
        <v>382</v>
      </c>
      <c r="B5" s="4" t="s">
        <v>383</v>
      </c>
    </row>
    <row r="6" spans="1:2">
      <c r="A6" s="4" t="s">
        <v>384</v>
      </c>
      <c r="B6" s="5" t="n">
        <v>508714</v>
      </c>
    </row>
    <row r="7" spans="1:2">
      <c r="A7" s="4" t="s">
        <v>385</v>
      </c>
      <c r="B7" s="7" t="n">
        <v>2.25</v>
      </c>
    </row>
    <row r="8" spans="1:2">
      <c r="A8" s="4" t="s">
        <v>386</v>
      </c>
      <c r="B8" s="4" t="s">
        <v>387</v>
      </c>
    </row>
    <row r="9" spans="1:2">
      <c r="A9" s="4" t="s">
        <v>388</v>
      </c>
    </row>
    <row r="10" spans="1:2">
      <c r="A10" s="3" t="s">
        <v>381</v>
      </c>
    </row>
    <row r="11" spans="1:2">
      <c r="A11" s="4" t="s">
        <v>382</v>
      </c>
      <c r="B11" s="4" t="s">
        <v>389</v>
      </c>
    </row>
    <row r="12" spans="1:2">
      <c r="A12" s="4" t="s">
        <v>384</v>
      </c>
      <c r="B12" s="5" t="n">
        <v>3699</v>
      </c>
    </row>
    <row r="13" spans="1:2">
      <c r="A13" s="4" t="s">
        <v>385</v>
      </c>
      <c r="B13" s="7" t="n">
        <v>9.75</v>
      </c>
    </row>
    <row r="14" spans="1:2">
      <c r="A14" s="4" t="s">
        <v>386</v>
      </c>
      <c r="B14" s="4" t="s">
        <v>390</v>
      </c>
    </row>
    <row r="15" spans="1:2">
      <c r="A15" s="4" t="s">
        <v>391</v>
      </c>
    </row>
    <row r="16" spans="1:2">
      <c r="A16" s="3" t="s">
        <v>381</v>
      </c>
    </row>
    <row r="17" spans="1:2">
      <c r="A17" s="4" t="s">
        <v>382</v>
      </c>
      <c r="B17" s="4" t="s">
        <v>392</v>
      </c>
    </row>
    <row r="18" spans="1:2">
      <c r="A18" s="4" t="s">
        <v>384</v>
      </c>
      <c r="B18" s="5" t="n">
        <v>6566</v>
      </c>
    </row>
    <row r="19" spans="1:2">
      <c r="A19" s="4" t="s">
        <v>385</v>
      </c>
      <c r="B19" s="7" t="n">
        <v>7.99</v>
      </c>
    </row>
    <row r="20" spans="1:2">
      <c r="A20" s="4" t="s">
        <v>386</v>
      </c>
      <c r="B20" s="4" t="s">
        <v>393</v>
      </c>
    </row>
    <row r="21" spans="1:2">
      <c r="A21" s="4" t="s">
        <v>394</v>
      </c>
    </row>
    <row r="22" spans="1:2">
      <c r="A22" s="3" t="s">
        <v>381</v>
      </c>
    </row>
    <row r="23" spans="1:2">
      <c r="A23" s="4" t="s">
        <v>382</v>
      </c>
      <c r="B23" s="4" t="s">
        <v>395</v>
      </c>
    </row>
    <row r="24" spans="1:2">
      <c r="A24" s="4" t="s">
        <v>384</v>
      </c>
      <c r="B24" s="5" t="n">
        <v>52046</v>
      </c>
    </row>
    <row r="25" spans="1:2">
      <c r="A25" s="4" t="s">
        <v>385</v>
      </c>
      <c r="B25" s="7" t="n">
        <v>0.01</v>
      </c>
    </row>
    <row r="26" spans="1:2">
      <c r="A26" s="4" t="s">
        <v>386</v>
      </c>
      <c r="B26"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97</v>
      </c>
      <c r="B1" s="2" t="s">
        <v>1</v>
      </c>
      <c r="C1" s="2" t="s">
        <v>398</v>
      </c>
    </row>
    <row r="2" spans="1:3">
      <c r="B2" s="2" t="s">
        <v>2</v>
      </c>
      <c r="C2" s="2" t="s">
        <v>41</v>
      </c>
    </row>
    <row r="3" spans="1:3">
      <c r="A3" s="3" t="s">
        <v>185</v>
      </c>
    </row>
    <row r="4" spans="1:3">
      <c r="A4" s="4" t="s">
        <v>399</v>
      </c>
      <c r="B4" s="5" t="n">
        <v>3339471</v>
      </c>
    </row>
    <row r="5" spans="1:3">
      <c r="A5" s="4" t="s">
        <v>400</v>
      </c>
      <c r="B5" s="5" t="n">
        <v>-2945154</v>
      </c>
    </row>
    <row r="6" spans="1:3">
      <c r="A6" s="4" t="s">
        <v>401</v>
      </c>
      <c r="B6" s="5" t="n">
        <v>394317</v>
      </c>
      <c r="C6" s="5" t="n">
        <v>3339471</v>
      </c>
    </row>
    <row r="7" spans="1:3">
      <c r="A7" s="4" t="s">
        <v>402</v>
      </c>
      <c r="B7" s="5" t="n">
        <v>375592</v>
      </c>
    </row>
    <row r="8" spans="1:3">
      <c r="A8" s="4" t="s">
        <v>403</v>
      </c>
      <c r="B8" s="5" t="n">
        <v>368484</v>
      </c>
    </row>
    <row r="9" spans="1:3">
      <c r="A9" s="4" t="s">
        <v>404</v>
      </c>
      <c r="B9" s="7" t="n">
        <v>1.03</v>
      </c>
    </row>
    <row r="10" spans="1:3">
      <c r="A10" s="4" t="s">
        <v>405</v>
      </c>
      <c r="B10" s="9" t="n">
        <v>0.74</v>
      </c>
    </row>
    <row r="11" spans="1:3">
      <c r="A11" s="4" t="s">
        <v>406</v>
      </c>
      <c r="B11" s="9" t="n">
        <v>3.2</v>
      </c>
      <c r="C11" s="7" t="n">
        <v>1.03</v>
      </c>
    </row>
    <row r="12" spans="1:3">
      <c r="A12" s="4" t="s">
        <v>407</v>
      </c>
      <c r="B12" s="9" t="n">
        <v>3.23</v>
      </c>
    </row>
    <row r="13" spans="1:3">
      <c r="A13" s="4" t="s">
        <v>408</v>
      </c>
      <c r="B13" s="7" t="n">
        <v>3.24</v>
      </c>
    </row>
    <row r="14" spans="1:3">
      <c r="A14" s="4" t="s">
        <v>409</v>
      </c>
      <c r="B14" s="4" t="s">
        <v>410</v>
      </c>
      <c r="C14" s="4" t="s">
        <v>411</v>
      </c>
    </row>
    <row r="15" spans="1:3">
      <c r="A15" s="4" t="s">
        <v>412</v>
      </c>
      <c r="B15" s="4" t="s">
        <v>410</v>
      </c>
    </row>
    <row r="16" spans="1:3">
      <c r="A16" s="4" t="s">
        <v>413</v>
      </c>
      <c r="B16" s="4" t="s">
        <v>414</v>
      </c>
    </row>
    <row r="17" spans="1:3">
      <c r="A17" s="4" t="s">
        <v>415</v>
      </c>
      <c r="B17" s="6" t="n">
        <v>0</v>
      </c>
      <c r="C17" s="6" t="n">
        <v>0</v>
      </c>
    </row>
    <row r="18" spans="1:3">
      <c r="A18" s="4" t="s">
        <v>416</v>
      </c>
      <c r="B18" s="5" t="n">
        <v>0</v>
      </c>
    </row>
    <row r="19" spans="1:3">
      <c r="A19" s="4" t="s">
        <v>417</v>
      </c>
      <c r="B19" s="5" t="n">
        <v>0</v>
      </c>
    </row>
    <row r="20" spans="1:3">
      <c r="A20" s="4" t="s">
        <v>418</v>
      </c>
      <c r="B20"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82</v>
      </c>
      <c r="D1" s="2" t="s">
        <v>1</v>
      </c>
    </row>
    <row r="2" spans="1:5">
      <c r="B2" s="2" t="s">
        <v>2</v>
      </c>
      <c r="C2" s="2" t="s">
        <v>83</v>
      </c>
      <c r="D2" s="2" t="s">
        <v>2</v>
      </c>
      <c r="E2" s="2" t="s">
        <v>83</v>
      </c>
    </row>
    <row r="3" spans="1:5">
      <c r="A3" s="3" t="s">
        <v>420</v>
      </c>
    </row>
    <row r="4" spans="1:5">
      <c r="A4" s="4" t="s">
        <v>421</v>
      </c>
      <c r="D4" s="7" t="n">
        <v>2.09</v>
      </c>
    </row>
    <row r="5" spans="1:5">
      <c r="A5" s="4" t="s">
        <v>422</v>
      </c>
      <c r="B5" s="7" t="n">
        <v>2.09</v>
      </c>
      <c r="D5" s="7" t="n">
        <v>2.09</v>
      </c>
    </row>
    <row r="6" spans="1:5">
      <c r="A6" s="4" t="s">
        <v>111</v>
      </c>
      <c r="B6" s="6" t="n">
        <v>36</v>
      </c>
      <c r="C6" s="6" t="n">
        <v>408</v>
      </c>
      <c r="D6" s="6" t="n">
        <v>144</v>
      </c>
      <c r="E6" s="6" t="n">
        <v>810</v>
      </c>
    </row>
    <row r="7" spans="1:5">
      <c r="A7" s="4" t="s">
        <v>423</v>
      </c>
    </row>
    <row r="8" spans="1:5">
      <c r="A8" s="3" t="s">
        <v>420</v>
      </c>
    </row>
    <row r="9" spans="1:5">
      <c r="A9" s="4" t="s">
        <v>424</v>
      </c>
      <c r="D9"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2</v>
      </c>
      <c r="D1" s="2" t="s">
        <v>1</v>
      </c>
    </row>
    <row r="2" spans="1:5">
      <c r="B2" s="2" t="s">
        <v>2</v>
      </c>
      <c r="C2" s="2" t="s">
        <v>83</v>
      </c>
      <c r="D2" s="2" t="s">
        <v>2</v>
      </c>
      <c r="E2" s="2" t="s">
        <v>83</v>
      </c>
    </row>
    <row r="3" spans="1:5">
      <c r="A3" s="3" t="s">
        <v>426</v>
      </c>
    </row>
    <row r="4" spans="1:5">
      <c r="A4" s="4" t="s">
        <v>427</v>
      </c>
      <c r="B4" s="6" t="n">
        <v>36</v>
      </c>
      <c r="C4" s="6" t="n">
        <v>408</v>
      </c>
      <c r="D4" s="6" t="n">
        <v>144</v>
      </c>
      <c r="E4" s="6" t="n">
        <v>810</v>
      </c>
    </row>
    <row r="5" spans="1:5">
      <c r="A5" s="4" t="s">
        <v>428</v>
      </c>
    </row>
    <row r="6" spans="1:5">
      <c r="A6" s="3" t="s">
        <v>426</v>
      </c>
    </row>
    <row r="7" spans="1:5">
      <c r="A7" s="4" t="s">
        <v>427</v>
      </c>
      <c r="B7" s="4" t="s">
        <v>47</v>
      </c>
      <c r="C7" s="5" t="n">
        <v>120</v>
      </c>
      <c r="D7" s="5" t="n">
        <v>-38</v>
      </c>
      <c r="E7" s="5" t="n">
        <v>594</v>
      </c>
    </row>
    <row r="8" spans="1:5">
      <c r="A8" s="4" t="s">
        <v>429</v>
      </c>
    </row>
    <row r="9" spans="1:5">
      <c r="A9" s="3" t="s">
        <v>426</v>
      </c>
    </row>
    <row r="10" spans="1:5">
      <c r="A10" s="4" t="s">
        <v>427</v>
      </c>
      <c r="B10" s="6" t="n">
        <v>36</v>
      </c>
      <c r="C10" s="6" t="n">
        <v>288</v>
      </c>
      <c r="D10" s="6" t="n">
        <v>182</v>
      </c>
      <c r="E10" s="6" t="n">
        <v>2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0</v>
      </c>
      <c r="B1" s="2" t="s">
        <v>82</v>
      </c>
      <c r="C1" s="2" t="s">
        <v>1</v>
      </c>
    </row>
    <row r="2" spans="1:3">
      <c r="B2" s="2" t="s">
        <v>83</v>
      </c>
      <c r="C2" s="2" t="s">
        <v>83</v>
      </c>
    </row>
    <row r="3" spans="1:3">
      <c r="A3" s="4" t="s">
        <v>423</v>
      </c>
    </row>
    <row r="4" spans="1:3">
      <c r="A4" s="3" t="s">
        <v>426</v>
      </c>
    </row>
    <row r="5" spans="1:3">
      <c r="A5" s="4" t="s">
        <v>431</v>
      </c>
      <c r="B5" s="4" t="s">
        <v>432</v>
      </c>
      <c r="C5" s="4" t="s">
        <v>433</v>
      </c>
    </row>
    <row r="6" spans="1:3">
      <c r="A6" s="4" t="s">
        <v>434</v>
      </c>
      <c r="B6" s="4" t="s">
        <v>435</v>
      </c>
      <c r="C6" s="4" t="s">
        <v>436</v>
      </c>
    </row>
    <row r="7" spans="1:3">
      <c r="A7" s="4" t="s">
        <v>437</v>
      </c>
      <c r="B7" s="4" t="s">
        <v>438</v>
      </c>
      <c r="C7" s="4" t="s">
        <v>438</v>
      </c>
    </row>
    <row r="8" spans="1:3">
      <c r="A8" s="4" t="s">
        <v>439</v>
      </c>
      <c r="B8" s="4" t="s">
        <v>440</v>
      </c>
      <c r="C8" s="4" t="s">
        <v>440</v>
      </c>
    </row>
    <row r="9" spans="1:3">
      <c r="A9" s="4" t="s">
        <v>441</v>
      </c>
    </row>
    <row r="10" spans="1:3">
      <c r="A10" s="3" t="s">
        <v>426</v>
      </c>
    </row>
    <row r="11" spans="1:3">
      <c r="A11" s="4" t="s">
        <v>431</v>
      </c>
      <c r="B11" s="4" t="s">
        <v>442</v>
      </c>
      <c r="C11" s="4" t="s">
        <v>442</v>
      </c>
    </row>
    <row r="12" spans="1:3">
      <c r="A12" s="4" t="s">
        <v>434</v>
      </c>
      <c r="B12" s="4" t="s">
        <v>443</v>
      </c>
      <c r="C12" s="4" t="s">
        <v>443</v>
      </c>
    </row>
    <row r="13" spans="1:3">
      <c r="A13" s="4" t="s">
        <v>437</v>
      </c>
      <c r="B13" s="4" t="s">
        <v>438</v>
      </c>
      <c r="C13" s="4" t="s">
        <v>438</v>
      </c>
    </row>
    <row r="14" spans="1:3">
      <c r="A14" s="4" t="s">
        <v>439</v>
      </c>
      <c r="B14" s="4" t="s">
        <v>440</v>
      </c>
      <c r="C14"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4</v>
      </c>
      <c r="B1" s="2" t="s">
        <v>1</v>
      </c>
      <c r="D1" s="2" t="s">
        <v>398</v>
      </c>
    </row>
    <row r="2" spans="1:4">
      <c r="B2" s="2" t="s">
        <v>2</v>
      </c>
      <c r="C2" s="2" t="s">
        <v>83</v>
      </c>
      <c r="D2" s="2" t="s">
        <v>41</v>
      </c>
    </row>
    <row r="3" spans="1:4">
      <c r="A3" s="3" t="s">
        <v>188</v>
      </c>
    </row>
    <row r="4" spans="1:4">
      <c r="A4" s="4" t="s">
        <v>445</v>
      </c>
      <c r="B4" s="6" t="n">
        <v>0</v>
      </c>
      <c r="C4" s="6" t="n">
        <v>0</v>
      </c>
    </row>
    <row r="5" spans="1:4">
      <c r="A5" s="4" t="s">
        <v>446</v>
      </c>
      <c r="B5" s="4" t="s">
        <v>447</v>
      </c>
      <c r="D5" s="4" t="s">
        <v>448</v>
      </c>
    </row>
    <row r="6" spans="1:4">
      <c r="A6" s="4" t="s">
        <v>449</v>
      </c>
      <c r="D6" s="4" t="s">
        <v>4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4" t="s">
        <v>47</v>
      </c>
      <c r="D4" s="4" t="s">
        <v>47</v>
      </c>
    </row>
    <row r="5" spans="1:5">
      <c r="A5" s="3" t="s">
        <v>86</v>
      </c>
    </row>
    <row r="6" spans="1:5">
      <c r="A6" s="4" t="s">
        <v>87</v>
      </c>
      <c r="B6" s="5" t="n">
        <v>446</v>
      </c>
      <c r="C6" s="6" t="n">
        <v>4458</v>
      </c>
      <c r="D6" s="5" t="n">
        <v>2029</v>
      </c>
      <c r="E6" s="6" t="n">
        <v>7744</v>
      </c>
    </row>
    <row r="7" spans="1:5">
      <c r="A7" s="4" t="s">
        <v>88</v>
      </c>
      <c r="B7" s="5" t="n">
        <v>2614</v>
      </c>
      <c r="C7" s="5" t="n">
        <v>2826</v>
      </c>
      <c r="D7" s="5" t="n">
        <v>5543</v>
      </c>
      <c r="E7" s="5" t="n">
        <v>5633</v>
      </c>
    </row>
    <row r="8" spans="1:5">
      <c r="A8" s="4" t="s">
        <v>89</v>
      </c>
      <c r="B8" s="4" t="s">
        <v>47</v>
      </c>
      <c r="D8" s="5" t="n">
        <v>2789</v>
      </c>
    </row>
    <row r="9" spans="1:5">
      <c r="A9" s="4" t="s">
        <v>90</v>
      </c>
      <c r="B9" s="4" t="s">
        <v>47</v>
      </c>
      <c r="D9" s="5" t="n">
        <v>750</v>
      </c>
    </row>
    <row r="10" spans="1:5">
      <c r="A10" s="4" t="s">
        <v>91</v>
      </c>
      <c r="B10" s="5" t="n">
        <v>3060</v>
      </c>
      <c r="C10" s="5" t="n">
        <v>7284</v>
      </c>
      <c r="D10" s="5" t="n">
        <v>11111</v>
      </c>
      <c r="E10" s="5" t="n">
        <v>13377</v>
      </c>
    </row>
    <row r="11" spans="1:5">
      <c r="A11" s="4" t="s">
        <v>92</v>
      </c>
      <c r="B11" s="5" t="n">
        <v>-3060</v>
      </c>
      <c r="C11" s="5" t="n">
        <v>-7284</v>
      </c>
      <c r="D11" s="5" t="n">
        <v>-11111</v>
      </c>
      <c r="E11" s="5" t="n">
        <v>-13377</v>
      </c>
    </row>
    <row r="12" spans="1:5">
      <c r="A12" s="3" t="s">
        <v>93</v>
      </c>
    </row>
    <row r="13" spans="1:5">
      <c r="A13" s="4" t="s">
        <v>94</v>
      </c>
      <c r="B13" s="5" t="n">
        <v>7</v>
      </c>
      <c r="C13" s="5" t="n">
        <v>32</v>
      </c>
      <c r="D13" s="5" t="n">
        <v>55</v>
      </c>
      <c r="E13" s="5" t="n">
        <v>69</v>
      </c>
    </row>
    <row r="14" spans="1:5">
      <c r="A14" s="4" t="s">
        <v>95</v>
      </c>
      <c r="B14" s="5" t="n">
        <v>-270</v>
      </c>
      <c r="D14" s="5" t="n">
        <v>-270</v>
      </c>
      <c r="E14" s="4" t="s">
        <v>47</v>
      </c>
    </row>
    <row r="15" spans="1:5">
      <c r="A15" s="4" t="s">
        <v>96</v>
      </c>
      <c r="B15" s="5" t="n">
        <v>92</v>
      </c>
      <c r="C15" s="5" t="n">
        <v>-26</v>
      </c>
      <c r="D15" s="5" t="n">
        <v>87</v>
      </c>
      <c r="E15" s="5" t="n">
        <v>-50</v>
      </c>
    </row>
    <row r="16" spans="1:5">
      <c r="A16" s="4" t="s">
        <v>97</v>
      </c>
      <c r="B16" s="5" t="n">
        <v>-5</v>
      </c>
      <c r="C16" s="5" t="n">
        <v>3501</v>
      </c>
      <c r="D16" s="5" t="n">
        <v>-1412</v>
      </c>
      <c r="E16" s="5" t="n">
        <v>-5252</v>
      </c>
    </row>
    <row r="17" spans="1:5">
      <c r="A17" s="4" t="s">
        <v>98</v>
      </c>
      <c r="B17" s="5" t="n">
        <v>-176</v>
      </c>
      <c r="C17" s="5" t="n">
        <v>3507</v>
      </c>
      <c r="D17" s="5" t="n">
        <v>-1540</v>
      </c>
      <c r="E17" s="5" t="n">
        <v>-5233</v>
      </c>
    </row>
    <row r="18" spans="1:5">
      <c r="A18" s="4" t="s">
        <v>99</v>
      </c>
      <c r="B18" s="5" t="n">
        <v>-3236</v>
      </c>
      <c r="C18" s="5" t="n">
        <v>-3777</v>
      </c>
      <c r="D18" s="5" t="n">
        <v>-12651</v>
      </c>
      <c r="E18" s="5" t="n">
        <v>-18610</v>
      </c>
    </row>
    <row r="19" spans="1:5">
      <c r="A19" s="4" t="s">
        <v>100</v>
      </c>
      <c r="B19" s="5" t="n">
        <v>-3236</v>
      </c>
      <c r="C19" s="5" t="n">
        <v>-3777</v>
      </c>
      <c r="D19" s="5" t="n">
        <v>-12651</v>
      </c>
      <c r="E19" s="5" t="n">
        <v>-18610</v>
      </c>
    </row>
    <row r="20" spans="1:5">
      <c r="A20" s="4" t="s">
        <v>101</v>
      </c>
      <c r="B20" s="6" t="n">
        <v>-3230</v>
      </c>
      <c r="C20" s="6" t="n">
        <v>-3697</v>
      </c>
      <c r="D20" s="6" t="n">
        <v>-12625</v>
      </c>
      <c r="E20" s="6" t="n">
        <v>-18124</v>
      </c>
    </row>
    <row r="21" spans="1:5">
      <c r="A21" s="4" t="s">
        <v>101</v>
      </c>
      <c r="B21" s="7" t="n">
        <v>-0.03</v>
      </c>
      <c r="C21" s="7" t="n">
        <v>-0.13</v>
      </c>
      <c r="D21" s="7" t="n">
        <v>-0.14</v>
      </c>
      <c r="E21" s="7" t="n">
        <v>-0.64</v>
      </c>
    </row>
    <row r="22" spans="1:5">
      <c r="A22" s="4" t="s">
        <v>102</v>
      </c>
      <c r="B22" s="5" t="n">
        <v>94599601</v>
      </c>
      <c r="C22" s="5" t="n">
        <v>28740030</v>
      </c>
      <c r="D22" s="5" t="n">
        <v>87580850</v>
      </c>
      <c r="E22" s="5" t="n">
        <v>282080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313</v>
      </c>
    </row>
    <row r="3" spans="1:3">
      <c r="A3" s="4" t="s">
        <v>452</v>
      </c>
      <c r="C3" s="10" t="n">
        <v>0.3</v>
      </c>
    </row>
    <row r="4" spans="1:3">
      <c r="A4" s="4" t="s">
        <v>453</v>
      </c>
      <c r="B4" s="10"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54</v>
      </c>
      <c r="B1" s="2" t="s">
        <v>82</v>
      </c>
      <c r="C1" s="2" t="s">
        <v>1</v>
      </c>
    </row>
    <row r="2" spans="1:3">
      <c r="B2" s="2" t="s">
        <v>2</v>
      </c>
      <c r="C2" s="2" t="s">
        <v>2</v>
      </c>
    </row>
    <row r="3" spans="1:3">
      <c r="A3" s="3" t="s">
        <v>194</v>
      </c>
    </row>
    <row r="4" spans="1:3">
      <c r="A4" s="4" t="s">
        <v>455</v>
      </c>
      <c r="B4" s="4" t="s">
        <v>47</v>
      </c>
      <c r="C4" s="6" t="n">
        <v>27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22"/>
    <col customWidth="1" max="5" min="5" width="36"/>
    <col customWidth="1" max="6" min="6" width="29"/>
  </cols>
  <sheetData>
    <row r="1" spans="1:6">
      <c r="A1" s="1" t="s">
        <v>103</v>
      </c>
      <c r="B1" s="2" t="s">
        <v>104</v>
      </c>
      <c r="C1" s="2" t="s">
        <v>105</v>
      </c>
      <c r="D1" s="2" t="s">
        <v>106</v>
      </c>
      <c r="E1" s="2" t="s">
        <v>107</v>
      </c>
      <c r="F1" s="2" t="s">
        <v>108</v>
      </c>
    </row>
    <row r="2" spans="1:6">
      <c r="A2" s="4" t="s">
        <v>109</v>
      </c>
      <c r="B2" s="6" t="n">
        <v>-11268</v>
      </c>
      <c r="D2" s="6" t="n">
        <v>159</v>
      </c>
      <c r="E2" s="6" t="n">
        <v>196760</v>
      </c>
      <c r="F2" s="6" t="n">
        <v>-208187</v>
      </c>
    </row>
    <row r="3" spans="1:6">
      <c r="A3" s="4" t="s">
        <v>110</v>
      </c>
      <c r="C3" s="5" t="n">
        <v>4605</v>
      </c>
      <c r="D3" s="5" t="n">
        <v>24571029</v>
      </c>
    </row>
    <row r="4" spans="1:6">
      <c r="A4" s="4" t="s">
        <v>111</v>
      </c>
      <c r="B4" s="5" t="n">
        <v>403</v>
      </c>
      <c r="E4" s="5" t="n">
        <v>403</v>
      </c>
    </row>
    <row r="5" spans="1:6">
      <c r="A5" s="4" t="s">
        <v>112</v>
      </c>
      <c r="B5" s="5" t="n">
        <v>2</v>
      </c>
      <c r="E5" s="5" t="n">
        <v>2</v>
      </c>
    </row>
    <row r="6" spans="1:6">
      <c r="A6" s="4" t="s">
        <v>113</v>
      </c>
      <c r="D6" s="5" t="n">
        <v>919</v>
      </c>
    </row>
    <row r="7" spans="1:6">
      <c r="A7" s="4" t="s">
        <v>114</v>
      </c>
      <c r="B7" s="5" t="n">
        <v>5869</v>
      </c>
      <c r="D7" s="6" t="n">
        <v>27</v>
      </c>
      <c r="E7" s="5" t="n">
        <v>5842</v>
      </c>
    </row>
    <row r="8" spans="1:6">
      <c r="A8" s="4" t="s">
        <v>115</v>
      </c>
      <c r="D8" s="5" t="n">
        <v>2691494</v>
      </c>
    </row>
    <row r="9" spans="1:6">
      <c r="A9" s="4" t="s">
        <v>116</v>
      </c>
      <c r="B9" s="5" t="n">
        <v>-243</v>
      </c>
      <c r="E9" s="5" t="n">
        <v>-243</v>
      </c>
    </row>
    <row r="10" spans="1:6">
      <c r="A10" s="4" t="s">
        <v>117</v>
      </c>
      <c r="C10" s="5" t="n">
        <v>-3204</v>
      </c>
      <c r="D10" s="5" t="n">
        <v>1423970</v>
      </c>
    </row>
    <row r="11" spans="1:6">
      <c r="A11" s="4" t="s">
        <v>99</v>
      </c>
      <c r="B11" s="5" t="n">
        <v>-14833</v>
      </c>
      <c r="F11" s="5" t="n">
        <v>-14833</v>
      </c>
    </row>
    <row r="12" spans="1:6">
      <c r="A12" s="4" t="s">
        <v>118</v>
      </c>
      <c r="B12" s="5" t="n">
        <v>-20070</v>
      </c>
      <c r="D12" s="6" t="n">
        <v>186</v>
      </c>
      <c r="E12" s="5" t="n">
        <v>202764</v>
      </c>
      <c r="F12" s="5" t="n">
        <v>-223020</v>
      </c>
    </row>
    <row r="13" spans="1:6">
      <c r="A13" s="4" t="s">
        <v>109</v>
      </c>
      <c r="B13" s="5" t="n">
        <v>-11268</v>
      </c>
      <c r="D13" s="6" t="n">
        <v>159</v>
      </c>
      <c r="E13" s="5" t="n">
        <v>196760</v>
      </c>
      <c r="F13" s="5" t="n">
        <v>-208187</v>
      </c>
    </row>
    <row r="14" spans="1:6">
      <c r="A14" s="4" t="s">
        <v>110</v>
      </c>
      <c r="C14" s="5" t="n">
        <v>4605</v>
      </c>
      <c r="D14" s="5" t="n">
        <v>24571029</v>
      </c>
    </row>
    <row r="15" spans="1:6">
      <c r="A15" s="4" t="s">
        <v>99</v>
      </c>
      <c r="B15" s="5" t="n">
        <v>-18610</v>
      </c>
    </row>
    <row r="16" spans="1:6">
      <c r="A16" s="4" t="s">
        <v>119</v>
      </c>
      <c r="B16" s="5" t="n">
        <v>-23438</v>
      </c>
      <c r="D16" s="6" t="n">
        <v>186</v>
      </c>
      <c r="E16" s="5" t="n">
        <v>203173</v>
      </c>
      <c r="F16" s="5" t="n">
        <v>-226797</v>
      </c>
    </row>
    <row r="17" spans="1:6">
      <c r="A17" s="4" t="s">
        <v>120</v>
      </c>
      <c r="C17" s="5" t="n">
        <v>1401</v>
      </c>
      <c r="D17" s="5" t="n">
        <v>28791504</v>
      </c>
    </row>
    <row r="18" spans="1:6">
      <c r="A18" s="4" t="s">
        <v>121</v>
      </c>
      <c r="B18" s="5" t="n">
        <v>-20070</v>
      </c>
      <c r="D18" s="6" t="n">
        <v>186</v>
      </c>
      <c r="E18" s="5" t="n">
        <v>202764</v>
      </c>
      <c r="F18" s="5" t="n">
        <v>-223020</v>
      </c>
    </row>
    <row r="19" spans="1:6">
      <c r="A19" s="4" t="s">
        <v>122</v>
      </c>
      <c r="C19" s="5" t="n">
        <v>1401</v>
      </c>
      <c r="D19" s="5" t="n">
        <v>28687412</v>
      </c>
    </row>
    <row r="20" spans="1:6">
      <c r="A20" s="4" t="s">
        <v>111</v>
      </c>
      <c r="B20" s="5" t="n">
        <v>407</v>
      </c>
      <c r="E20" s="5" t="n">
        <v>407</v>
      </c>
    </row>
    <row r="21" spans="1:6">
      <c r="A21" s="4" t="s">
        <v>123</v>
      </c>
      <c r="B21" s="5" t="n">
        <v>2</v>
      </c>
      <c r="E21" s="5" t="n">
        <v>2</v>
      </c>
    </row>
    <row r="22" spans="1:6">
      <c r="A22" s="4" t="s">
        <v>124</v>
      </c>
      <c r="D22" s="5" t="n">
        <v>104092</v>
      </c>
    </row>
    <row r="23" spans="1:6">
      <c r="A23" s="4" t="s">
        <v>99</v>
      </c>
      <c r="B23" s="5" t="n">
        <v>-3777</v>
      </c>
      <c r="F23" s="5" t="n">
        <v>-3777</v>
      </c>
    </row>
    <row r="24" spans="1:6">
      <c r="A24" s="4" t="s">
        <v>119</v>
      </c>
      <c r="B24" s="5" t="n">
        <v>-23438</v>
      </c>
      <c r="D24" s="6" t="n">
        <v>186</v>
      </c>
      <c r="E24" s="5" t="n">
        <v>203173</v>
      </c>
      <c r="F24" s="5" t="n">
        <v>-226797</v>
      </c>
    </row>
    <row r="25" spans="1:6">
      <c r="A25" s="4" t="s">
        <v>120</v>
      </c>
      <c r="C25" s="5" t="n">
        <v>1401</v>
      </c>
      <c r="D25" s="5" t="n">
        <v>28791504</v>
      </c>
    </row>
    <row r="26" spans="1:6">
      <c r="A26" s="4" t="s">
        <v>125</v>
      </c>
      <c r="B26" s="5" t="n">
        <v>-458</v>
      </c>
      <c r="D26" s="6" t="n">
        <v>513</v>
      </c>
      <c r="E26" s="5" t="n">
        <v>215859</v>
      </c>
      <c r="F26" s="5" t="n">
        <v>-216830</v>
      </c>
    </row>
    <row r="27" spans="1:6">
      <c r="A27" s="4" t="s">
        <v>126</v>
      </c>
      <c r="C27" s="5" t="n">
        <v>400</v>
      </c>
      <c r="D27" s="5" t="n">
        <v>62025398</v>
      </c>
    </row>
    <row r="28" spans="1:6">
      <c r="A28" s="4" t="s">
        <v>111</v>
      </c>
      <c r="B28" s="5" t="n">
        <v>107</v>
      </c>
      <c r="E28" s="5" t="n">
        <v>107</v>
      </c>
    </row>
    <row r="29" spans="1:6">
      <c r="A29" s="4" t="s">
        <v>123</v>
      </c>
      <c r="B29" s="5" t="n">
        <v>4234</v>
      </c>
      <c r="D29" s="6" t="n">
        <v>326</v>
      </c>
      <c r="E29" s="5" t="n">
        <v>3908</v>
      </c>
    </row>
    <row r="30" spans="1:6">
      <c r="A30" s="4" t="s">
        <v>124</v>
      </c>
      <c r="D30" s="5" t="n">
        <v>32574203</v>
      </c>
    </row>
    <row r="31" spans="1:6">
      <c r="A31" s="4" t="s">
        <v>99</v>
      </c>
      <c r="B31" s="5" t="n">
        <v>-9415</v>
      </c>
      <c r="F31" s="5" t="n">
        <v>-9415</v>
      </c>
    </row>
    <row r="32" spans="1:6">
      <c r="A32" s="4" t="s">
        <v>127</v>
      </c>
      <c r="B32" s="5" t="n">
        <v>-5532</v>
      </c>
      <c r="D32" s="6" t="n">
        <v>839</v>
      </c>
      <c r="E32" s="5" t="n">
        <v>219874</v>
      </c>
      <c r="F32" s="5" t="n">
        <v>-226245</v>
      </c>
    </row>
    <row r="33" spans="1:6">
      <c r="A33" s="4" t="s">
        <v>128</v>
      </c>
      <c r="C33" s="5" t="n">
        <v>400</v>
      </c>
      <c r="D33" s="5" t="n">
        <v>94599601</v>
      </c>
    </row>
    <row r="34" spans="1:6">
      <c r="A34" s="4" t="s">
        <v>125</v>
      </c>
      <c r="B34" s="5" t="n">
        <v>-458</v>
      </c>
      <c r="D34" s="6" t="n">
        <v>513</v>
      </c>
      <c r="E34" s="5" t="n">
        <v>215859</v>
      </c>
      <c r="F34" s="5" t="n">
        <v>-216830</v>
      </c>
    </row>
    <row r="35" spans="1:6">
      <c r="A35" s="4" t="s">
        <v>126</v>
      </c>
      <c r="C35" s="5" t="n">
        <v>400</v>
      </c>
      <c r="D35" s="5" t="n">
        <v>62025398</v>
      </c>
    </row>
    <row r="36" spans="1:6">
      <c r="A36" s="4" t="s">
        <v>99</v>
      </c>
      <c r="B36" s="5" t="n">
        <v>-12651</v>
      </c>
    </row>
    <row r="37" spans="1:6">
      <c r="A37" s="4" t="s">
        <v>129</v>
      </c>
      <c r="B37" s="5" t="n">
        <v>0</v>
      </c>
    </row>
    <row r="38" spans="1:6">
      <c r="A38" s="4" t="s">
        <v>129</v>
      </c>
      <c r="B38" s="5" t="n">
        <v>-8731</v>
      </c>
      <c r="D38" s="6" t="n">
        <v>839</v>
      </c>
      <c r="E38" s="5" t="n">
        <v>219911</v>
      </c>
      <c r="F38" s="5" t="n">
        <v>-229481</v>
      </c>
    </row>
    <row r="39" spans="1:6">
      <c r="A39" s="4" t="s">
        <v>130</v>
      </c>
      <c r="C39" s="5" t="n">
        <v>400</v>
      </c>
      <c r="D39" s="5" t="n">
        <v>94599601</v>
      </c>
    </row>
    <row r="40" spans="1:6">
      <c r="A40" s="4" t="s">
        <v>131</v>
      </c>
      <c r="B40" s="5" t="n">
        <v>-5532</v>
      </c>
      <c r="D40" s="6" t="n">
        <v>839</v>
      </c>
      <c r="E40" s="5" t="n">
        <v>219874</v>
      </c>
      <c r="F40" s="5" t="n">
        <v>-226245</v>
      </c>
    </row>
    <row r="41" spans="1:6">
      <c r="A41" s="4" t="s">
        <v>111</v>
      </c>
      <c r="B41" s="5" t="n">
        <v>37</v>
      </c>
      <c r="E41" s="5" t="n">
        <v>37</v>
      </c>
    </row>
    <row r="42" spans="1:6">
      <c r="A42" s="4" t="s">
        <v>99</v>
      </c>
      <c r="B42" s="5" t="n">
        <v>-3236</v>
      </c>
      <c r="F42" s="5" t="n">
        <v>-3236</v>
      </c>
    </row>
    <row r="43" spans="1:6">
      <c r="A43" s="4" t="s">
        <v>129</v>
      </c>
      <c r="B43" s="5" t="n">
        <v>0</v>
      </c>
    </row>
    <row r="44" spans="1:6">
      <c r="A44" s="4" t="s">
        <v>129</v>
      </c>
      <c r="B44" s="6" t="n">
        <v>-8731</v>
      </c>
      <c r="D44" s="6" t="n">
        <v>839</v>
      </c>
      <c r="E44" s="6" t="n">
        <v>219911</v>
      </c>
      <c r="F44" s="6" t="n">
        <v>-229481</v>
      </c>
    </row>
    <row r="45" spans="1:6">
      <c r="A45" s="4" t="s">
        <v>130</v>
      </c>
      <c r="C45" s="5" t="n">
        <v>400</v>
      </c>
      <c r="D45" s="5" t="n">
        <v>94599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3</v>
      </c>
    </row>
    <row r="3" spans="1:3">
      <c r="A3" s="3" t="s">
        <v>133</v>
      </c>
    </row>
    <row r="4" spans="1:3">
      <c r="A4" s="4" t="s">
        <v>99</v>
      </c>
      <c r="B4" s="6" t="n">
        <v>-12651</v>
      </c>
      <c r="C4" s="6" t="n">
        <v>-18610</v>
      </c>
    </row>
    <row r="5" spans="1:3">
      <c r="A5" s="3" t="s">
        <v>134</v>
      </c>
    </row>
    <row r="6" spans="1:3">
      <c r="A6" s="4" t="s">
        <v>135</v>
      </c>
      <c r="B6" s="5" t="n">
        <v>115</v>
      </c>
      <c r="C6" s="5" t="n">
        <v>322</v>
      </c>
    </row>
    <row r="7" spans="1:3">
      <c r="A7" s="4" t="s">
        <v>136</v>
      </c>
      <c r="B7" s="5" t="n">
        <v>750</v>
      </c>
      <c r="C7" s="4" t="s">
        <v>47</v>
      </c>
    </row>
    <row r="8" spans="1:3">
      <c r="A8" s="4" t="s">
        <v>95</v>
      </c>
      <c r="B8" s="5" t="n">
        <v>270</v>
      </c>
      <c r="C8" s="4" t="s">
        <v>47</v>
      </c>
    </row>
    <row r="9" spans="1:3">
      <c r="A9" s="4" t="s">
        <v>137</v>
      </c>
      <c r="B9" s="5" t="n">
        <v>25</v>
      </c>
      <c r="C9" s="4" t="s">
        <v>47</v>
      </c>
    </row>
    <row r="10" spans="1:3">
      <c r="A10" s="4" t="s">
        <v>138</v>
      </c>
      <c r="B10" s="4" t="s">
        <v>47</v>
      </c>
      <c r="C10" s="5" t="n">
        <v>814</v>
      </c>
    </row>
    <row r="11" spans="1:3">
      <c r="A11" s="4" t="s">
        <v>139</v>
      </c>
      <c r="B11" s="5" t="n">
        <v>144</v>
      </c>
      <c r="C11" s="5" t="n">
        <v>810</v>
      </c>
    </row>
    <row r="12" spans="1:3">
      <c r="A12" s="4" t="s">
        <v>97</v>
      </c>
      <c r="B12" s="5" t="n">
        <v>1412</v>
      </c>
      <c r="C12" s="5" t="n">
        <v>5252</v>
      </c>
    </row>
    <row r="13" spans="1:3">
      <c r="A13" s="3" t="s">
        <v>140</v>
      </c>
    </row>
    <row r="14" spans="1:3">
      <c r="A14" s="4" t="s">
        <v>44</v>
      </c>
      <c r="B14" s="5" t="n">
        <v>386</v>
      </c>
      <c r="C14" s="5" t="n">
        <v>-687</v>
      </c>
    </row>
    <row r="15" spans="1:3">
      <c r="A15" s="4" t="s">
        <v>141</v>
      </c>
      <c r="B15" s="5" t="n">
        <v>-202</v>
      </c>
      <c r="C15" s="5" t="n">
        <v>-188</v>
      </c>
    </row>
    <row r="16" spans="1:3">
      <c r="A16" s="4" t="s">
        <v>52</v>
      </c>
      <c r="B16" s="5" t="n">
        <v>-1051</v>
      </c>
      <c r="C16" s="5" t="n">
        <v>1431</v>
      </c>
    </row>
    <row r="17" spans="1:3">
      <c r="A17" s="4" t="s">
        <v>53</v>
      </c>
      <c r="B17" s="5" t="n">
        <v>-747</v>
      </c>
      <c r="C17" s="5" t="n">
        <v>-1071</v>
      </c>
    </row>
    <row r="18" spans="1:3">
      <c r="A18" s="4" t="s">
        <v>58</v>
      </c>
      <c r="B18" s="4" t="s">
        <v>47</v>
      </c>
      <c r="C18" s="5" t="n">
        <v>10000</v>
      </c>
    </row>
    <row r="19" spans="1:3">
      <c r="A19" s="4" t="s">
        <v>142</v>
      </c>
      <c r="B19" s="5" t="n">
        <v>-11549</v>
      </c>
      <c r="C19" s="5" t="n">
        <v>-1927</v>
      </c>
    </row>
    <row r="20" spans="1:3">
      <c r="A20" s="3" t="s">
        <v>143</v>
      </c>
    </row>
    <row r="21" spans="1:3">
      <c r="A21" s="4" t="s">
        <v>144</v>
      </c>
      <c r="B21" s="4" t="s">
        <v>47</v>
      </c>
      <c r="C21" s="5" t="n">
        <v>-2734</v>
      </c>
    </row>
    <row r="22" spans="1:3">
      <c r="A22" s="4" t="s">
        <v>145</v>
      </c>
      <c r="B22" s="5" t="n">
        <v>110</v>
      </c>
      <c r="C22" s="4" t="s">
        <v>47</v>
      </c>
    </row>
    <row r="23" spans="1:3">
      <c r="A23" s="4" t="s">
        <v>146</v>
      </c>
      <c r="B23" s="4" t="s">
        <v>47</v>
      </c>
      <c r="C23" s="5" t="n">
        <v>900</v>
      </c>
    </row>
    <row r="24" spans="1:3">
      <c r="A24" s="4" t="s">
        <v>147</v>
      </c>
      <c r="B24" s="5" t="n">
        <v>110</v>
      </c>
      <c r="C24" s="5" t="n">
        <v>-1834</v>
      </c>
    </row>
    <row r="25" spans="1:3">
      <c r="A25" s="3" t="s">
        <v>148</v>
      </c>
    </row>
    <row r="26" spans="1:3">
      <c r="A26" s="4" t="s">
        <v>149</v>
      </c>
      <c r="B26" s="5" t="n">
        <v>-1780</v>
      </c>
      <c r="C26" s="4" t="s">
        <v>47</v>
      </c>
    </row>
    <row r="27" spans="1:3">
      <c r="A27" s="4" t="s">
        <v>150</v>
      </c>
      <c r="B27" s="4" t="s">
        <v>47</v>
      </c>
      <c r="C27" s="5" t="n">
        <v>-178</v>
      </c>
    </row>
    <row r="28" spans="1:3">
      <c r="A28" s="4" t="s">
        <v>151</v>
      </c>
      <c r="B28" s="4" t="s">
        <v>47</v>
      </c>
      <c r="C28" s="5" t="n">
        <v>5732</v>
      </c>
    </row>
    <row r="29" spans="1:3">
      <c r="A29" s="4" t="s">
        <v>152</v>
      </c>
      <c r="B29" s="4" t="s">
        <v>47</v>
      </c>
      <c r="C29" s="5" t="n">
        <v>-106</v>
      </c>
    </row>
    <row r="30" spans="1:3">
      <c r="A30" s="4" t="s">
        <v>153</v>
      </c>
      <c r="B30" s="5" t="n">
        <v>326</v>
      </c>
      <c r="C30" s="5" t="n">
        <v>2</v>
      </c>
    </row>
    <row r="31" spans="1:3">
      <c r="A31" s="4" t="s">
        <v>154</v>
      </c>
      <c r="B31" s="4" t="s">
        <v>47</v>
      </c>
      <c r="C31" s="5" t="n">
        <v>2</v>
      </c>
    </row>
    <row r="32" spans="1:3">
      <c r="A32" s="4" t="s">
        <v>155</v>
      </c>
      <c r="B32" s="5" t="n">
        <v>-1454</v>
      </c>
      <c r="C32" s="5" t="n">
        <v>5452</v>
      </c>
    </row>
    <row r="33" spans="1:3">
      <c r="A33" s="4" t="s">
        <v>156</v>
      </c>
      <c r="B33" s="5" t="n">
        <v>-12893</v>
      </c>
      <c r="C33" s="5" t="n">
        <v>1691</v>
      </c>
    </row>
    <row r="34" spans="1:3">
      <c r="A34" s="4" t="s">
        <v>157</v>
      </c>
      <c r="B34" s="5" t="n">
        <v>15679</v>
      </c>
      <c r="C34" s="5" t="n">
        <v>7218</v>
      </c>
    </row>
    <row r="35" spans="1:3">
      <c r="A35" s="4" t="s">
        <v>158</v>
      </c>
      <c r="B35" s="5" t="n">
        <v>2786</v>
      </c>
      <c r="C35" s="5" t="n">
        <v>8909</v>
      </c>
    </row>
    <row r="36" spans="1:3">
      <c r="A36" s="3" t="s">
        <v>159</v>
      </c>
    </row>
    <row r="37" spans="1:3">
      <c r="A37" s="4" t="s">
        <v>43</v>
      </c>
      <c r="B37" s="5" t="n">
        <v>2786</v>
      </c>
      <c r="C37" s="5" t="n">
        <v>8772</v>
      </c>
    </row>
    <row r="38" spans="1:3">
      <c r="A38" s="4" t="s">
        <v>49</v>
      </c>
      <c r="B38" s="4" t="s">
        <v>47</v>
      </c>
      <c r="C38" s="5" t="n">
        <v>137</v>
      </c>
    </row>
    <row r="39" spans="1:3">
      <c r="A39" s="4" t="s">
        <v>160</v>
      </c>
      <c r="B39" s="5" t="n">
        <v>2786</v>
      </c>
      <c r="C39" s="5" t="n">
        <v>8909</v>
      </c>
    </row>
    <row r="40" spans="1:3">
      <c r="A40" s="3" t="s">
        <v>161</v>
      </c>
    </row>
    <row r="41" spans="1:3">
      <c r="A41" s="4" t="s">
        <v>162</v>
      </c>
      <c r="B41" s="4" t="s">
        <v>47</v>
      </c>
      <c r="C41" s="6" t="n">
        <v>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0:37Z</dcterms:created>
  <dcterms:modified xmlns:dcterms="http://purl.org/dc/terms/" xmlns:xsi="http://www.w3.org/2001/XMLSchema-instance" xsi:type="dcterms:W3CDTF">2019-08-09T16:10:37Z</dcterms:modified>
</cp:coreProperties>
</file>